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Accounting Policies and Standar" sheetId="7" state="visible" r:id="rId7"/>
    <sheet xmlns:r="http://schemas.openxmlformats.org/officeDocument/2006/relationships" name="Inventories, Net"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Impairments" sheetId="11" state="visible" r:id="rId11"/>
    <sheet xmlns:r="http://schemas.openxmlformats.org/officeDocument/2006/relationships" name="Transportation Agreements" sheetId="12" state="visible" r:id="rId12"/>
    <sheet xmlns:r="http://schemas.openxmlformats.org/officeDocument/2006/relationships" name="Equity Method Investments" sheetId="13" state="visible" r:id="rId13"/>
    <sheet xmlns:r="http://schemas.openxmlformats.org/officeDocument/2006/relationships" name="Senior Notes" sheetId="14" state="visible" r:id="rId14"/>
    <sheet xmlns:r="http://schemas.openxmlformats.org/officeDocument/2006/relationships" name="Asset Retirement Obligations" sheetId="15" state="visible" r:id="rId15"/>
    <sheet xmlns:r="http://schemas.openxmlformats.org/officeDocument/2006/relationships" name="Other Obligations" sheetId="16" state="visible" r:id="rId16"/>
    <sheet xmlns:r="http://schemas.openxmlformats.org/officeDocument/2006/relationships" name="Interest Expense" sheetId="17" state="visible" r:id="rId17"/>
    <sheet xmlns:r="http://schemas.openxmlformats.org/officeDocument/2006/relationships" name="Commitments and Contingencies" sheetId="18" state="visible" r:id="rId18"/>
    <sheet xmlns:r="http://schemas.openxmlformats.org/officeDocument/2006/relationships" name="Postretirement Medical Plan"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Equity-Based Compensation" sheetId="24" state="visible" r:id="rId24"/>
    <sheet xmlns:r="http://schemas.openxmlformats.org/officeDocument/2006/relationships" name="Supplemental Guarantor_Non-Guar" sheetId="25" state="visible" r:id="rId25"/>
    <sheet xmlns:r="http://schemas.openxmlformats.org/officeDocument/2006/relationships" name="Inventories (Tables)" sheetId="26" state="visible" r:id="rId26"/>
    <sheet xmlns:r="http://schemas.openxmlformats.org/officeDocument/2006/relationships" name="Fair Value of Financial Instr27" sheetId="27" state="visible" r:id="rId27"/>
    <sheet xmlns:r="http://schemas.openxmlformats.org/officeDocument/2006/relationships" name="Derivatives Financial Instrumen" sheetId="28" state="visible" r:id="rId28"/>
    <sheet xmlns:r="http://schemas.openxmlformats.org/officeDocument/2006/relationships" name="Transportation Agreements (Tabl" sheetId="29" state="visible" r:id="rId29"/>
    <sheet xmlns:r="http://schemas.openxmlformats.org/officeDocument/2006/relationships" name="Equity Method Investments (Tabl" sheetId="30" state="visible" r:id="rId30"/>
    <sheet xmlns:r="http://schemas.openxmlformats.org/officeDocument/2006/relationships" name="Senior Notes (Tables)" sheetId="31" state="visible" r:id="rId31"/>
    <sheet xmlns:r="http://schemas.openxmlformats.org/officeDocument/2006/relationships" name="Asset Retirement Obligations (T" sheetId="32" state="visible" r:id="rId32"/>
    <sheet xmlns:r="http://schemas.openxmlformats.org/officeDocument/2006/relationships" name="Other Obligations (Tables)" sheetId="33" state="visible" r:id="rId33"/>
    <sheet xmlns:r="http://schemas.openxmlformats.org/officeDocument/2006/relationships" name="Interest Expense (Tables)" sheetId="34" state="visible" r:id="rId34"/>
    <sheet xmlns:r="http://schemas.openxmlformats.org/officeDocument/2006/relationships" name="Commitments and Contingencies (" sheetId="35" state="visible" r:id="rId35"/>
    <sheet xmlns:r="http://schemas.openxmlformats.org/officeDocument/2006/relationships" name="Postretirement Medical Plan (Ta" sheetId="36" state="visible" r:id="rId36"/>
    <sheet xmlns:r="http://schemas.openxmlformats.org/officeDocument/2006/relationships" name="Accumulated Other Comprehensi37" sheetId="37" state="visible" r:id="rId37"/>
    <sheet xmlns:r="http://schemas.openxmlformats.org/officeDocument/2006/relationships" name="Earnings (Loss) Per Share (Tabl" sheetId="38" state="visible" r:id="rId38"/>
    <sheet xmlns:r="http://schemas.openxmlformats.org/officeDocument/2006/relationships" name="Segment Information (Tables)" sheetId="39" state="visible" r:id="rId39"/>
    <sheet xmlns:r="http://schemas.openxmlformats.org/officeDocument/2006/relationships" name="Equity-Based Compensation (Tabl" sheetId="40" state="visible" r:id="rId40"/>
    <sheet xmlns:r="http://schemas.openxmlformats.org/officeDocument/2006/relationships" name="Supplemental Guarantor_Non-Gu41" sheetId="41" state="visible" r:id="rId41"/>
    <sheet xmlns:r="http://schemas.openxmlformats.org/officeDocument/2006/relationships" name="Organization and Business (Deta" sheetId="42" state="visible" r:id="rId42"/>
    <sheet xmlns:r="http://schemas.openxmlformats.org/officeDocument/2006/relationships" name="Inventories (Details)" sheetId="43" state="visible" r:id="rId43"/>
    <sheet xmlns:r="http://schemas.openxmlformats.org/officeDocument/2006/relationships" name="Fair Value of Financial Instr44" sheetId="44" state="visible" r:id="rId44"/>
    <sheet xmlns:r="http://schemas.openxmlformats.org/officeDocument/2006/relationships" name="Derivative Financial Instrume45" sheetId="45" state="visible" r:id="rId45"/>
    <sheet xmlns:r="http://schemas.openxmlformats.org/officeDocument/2006/relationships" name="Impairments (Details)" sheetId="46" state="visible" r:id="rId46"/>
    <sheet xmlns:r="http://schemas.openxmlformats.org/officeDocument/2006/relationships" name="Transportation Agreements (Deta" sheetId="47" state="visible" r:id="rId47"/>
    <sheet xmlns:r="http://schemas.openxmlformats.org/officeDocument/2006/relationships" name="Equity Method Investments (Deta" sheetId="48" state="visible" r:id="rId48"/>
    <sheet xmlns:r="http://schemas.openxmlformats.org/officeDocument/2006/relationships" name="Senior Notes (Details)" sheetId="49" state="visible" r:id="rId49"/>
    <sheet xmlns:r="http://schemas.openxmlformats.org/officeDocument/2006/relationships" name="Asset Retirement Obligations (D" sheetId="50" state="visible" r:id="rId50"/>
    <sheet xmlns:r="http://schemas.openxmlformats.org/officeDocument/2006/relationships" name="Asset Retirement Obligations 51" sheetId="51" state="visible" r:id="rId51"/>
    <sheet xmlns:r="http://schemas.openxmlformats.org/officeDocument/2006/relationships" name="Other Obligations (Details)" sheetId="52" state="visible" r:id="rId52"/>
    <sheet xmlns:r="http://schemas.openxmlformats.org/officeDocument/2006/relationships" name="Other Obligations (Details 1)" sheetId="53" state="visible" r:id="rId53"/>
    <sheet xmlns:r="http://schemas.openxmlformats.org/officeDocument/2006/relationships" name="Interest Expense (Details)" sheetId="54" state="visible" r:id="rId54"/>
    <sheet xmlns:r="http://schemas.openxmlformats.org/officeDocument/2006/relationships" name="Interes Expense (Details 2)"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Postretirement Medical Plan (De" sheetId="59" state="visible" r:id="rId59"/>
    <sheet xmlns:r="http://schemas.openxmlformats.org/officeDocument/2006/relationships" name="Income Taxes (Details)"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Earnings (Loss) Per Share (Deta" sheetId="63" state="visible" r:id="rId63"/>
    <sheet xmlns:r="http://schemas.openxmlformats.org/officeDocument/2006/relationships" name="Segment Information (Details)" sheetId="64" state="visible" r:id="rId64"/>
    <sheet xmlns:r="http://schemas.openxmlformats.org/officeDocument/2006/relationships" name="Equity-Based Compensation (Deta" sheetId="65" state="visible" r:id="rId65"/>
    <sheet xmlns:r="http://schemas.openxmlformats.org/officeDocument/2006/relationships" name="Supplemental Guarantor_Non-Gu66" sheetId="66" state="visible" r:id="rId66"/>
    <sheet xmlns:r="http://schemas.openxmlformats.org/officeDocument/2006/relationships" name="Supplemental Guarantor_Non-Gu67" sheetId="67" state="visible" r:id="rId67"/>
    <sheet xmlns:r="http://schemas.openxmlformats.org/officeDocument/2006/relationships" name="Supplemental Guarantor_Non-Gu68" sheetId="68" state="visible" r:id="rId68"/>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17</t>
  </si>
  <si>
    <t>Apr. 19, 2017</t>
  </si>
  <si>
    <t>Document and Entity Information</t>
  </si>
  <si>
    <t>Document Type</t>
  </si>
  <si>
    <t>10-Q</t>
  </si>
  <si>
    <t>Document Period End Date</t>
  </si>
  <si>
    <t>Mar. 31,
		2017</t>
  </si>
  <si>
    <t>Amendment Flag</t>
  </si>
  <si>
    <t>false</t>
  </si>
  <si>
    <t>Document Fiscal Period Focus</t>
  </si>
  <si>
    <t>Q1</t>
  </si>
  <si>
    <t>Document Fiscal Year Focus</t>
  </si>
  <si>
    <t>Entity Common Stock, Shares Outstanding</t>
  </si>
  <si>
    <t>Entity Registrant Name</t>
  </si>
  <si>
    <t>CLOUD PEAK ENERGY INC.</t>
  </si>
  <si>
    <t>Entity Central Index Key</t>
  </si>
  <si>
    <t>Current Fiscal Year End Date</t>
  </si>
  <si>
    <t>--12-31</t>
  </si>
  <si>
    <t>Entity Current Reporting Status</t>
  </si>
  <si>
    <t>Yes</t>
  </si>
  <si>
    <t>Entity Filer Category</t>
  </si>
  <si>
    <t>Accelerated Filer</t>
  </si>
  <si>
    <t>CONDENSED CONSOLIDATED STATEMENTS OF OPERATIONS AND COMPREHENSIVE INCOME - USD ($) shares in Thousands, $ in Thousands</t>
  </si>
  <si>
    <t>Mar. 31, 2016</t>
  </si>
  <si>
    <t>CONDENSED CONSOLIDATED STATEMENTS OF OPERATIONS AND COMPREHENSIVE INCOME</t>
  </si>
  <si>
    <t>Revenue</t>
  </si>
  <si>
    <t>Costs and expenses</t>
  </si>
  <si>
    <t>Cost of product sold (exclusive of depreciation, depletion, and accretion)</t>
  </si>
  <si>
    <t>Depreciation and depletion</t>
  </si>
  <si>
    <t>Accretion</t>
  </si>
  <si>
    <t>(Gain) loss on derivative financial instruments</t>
  </si>
  <si>
    <t>Selling, general and administrative expenses</t>
  </si>
  <si>
    <t>Impairments</t>
  </si>
  <si>
    <t>Debt restructuring costs</t>
  </si>
  <si>
    <t>Other operating costs</t>
  </si>
  <si>
    <t>Total costs and expenses</t>
  </si>
  <si>
    <t>Operating income (loss)</t>
  </si>
  <si>
    <t>Other income (expense)</t>
  </si>
  <si>
    <t>Interest income</t>
  </si>
  <si>
    <t>Interest expense</t>
  </si>
  <si>
    <t>Other, net</t>
  </si>
  <si>
    <t>Total other income (expense)</t>
  </si>
  <si>
    <t>Income (loss) before income tax provision and earnings from unconsolidated affiliates</t>
  </si>
  <si>
    <t>Income tax benefit (expense)</t>
  </si>
  <si>
    <t>Income (loss) from unconsolidated affiliates, net of tax</t>
  </si>
  <si>
    <t>Net income (loss)</t>
  </si>
  <si>
    <t>Other comprehensive income (loss)</t>
  </si>
  <si>
    <t>Postretirement medical plan amortization of prior service costs</t>
  </si>
  <si>
    <t>Income tax on postretirement medical and pension changes</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Dec. 31, 2016</t>
  </si>
  <si>
    <t>Current assets</t>
  </si>
  <si>
    <t>Cash and cash equivalents</t>
  </si>
  <si>
    <t>Accounts receivable</t>
  </si>
  <si>
    <t>Due from related parties</t>
  </si>
  <si>
    <t>Inventories, net</t>
  </si>
  <si>
    <t>Derivative financial instruments</t>
  </si>
  <si>
    <t>Income tax receivable</t>
  </si>
  <si>
    <t>Other prepaid and deferred charge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Due to related parties</t>
  </si>
  <si>
    <t>Other liabilities</t>
  </si>
  <si>
    <t>Total current liabilities</t>
  </si>
  <si>
    <t>Noncurrent liabilities</t>
  </si>
  <si>
    <t>Senior notes</t>
  </si>
  <si>
    <t>Asset retirement obligations, net of current portion</t>
  </si>
  <si>
    <t>Accumulated postretirement medical benefit obligation, net of current portion</t>
  </si>
  <si>
    <t>Total liabilities</t>
  </si>
  <si>
    <t>Commitments and Contingencies (Note 13)</t>
  </si>
  <si>
    <t xml:space="preserve"> </t>
  </si>
  <si>
    <t>Equity</t>
  </si>
  <si>
    <t>Common stock ($0.01 par value; 200,000 shares authorized; 75,533 and 61,942 shares issued and 75,056 and 61,456 outstanding as of March 31, 2017 and December 31, 2016, respectively)</t>
  </si>
  <si>
    <t>Treasury stock, at cost (477 shares as of both March 31, 2016 and December 31, 2016)</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used in) operating activities:</t>
  </si>
  <si>
    <t>Loss (income) from unconsolidated affiliates, net of tax</t>
  </si>
  <si>
    <t>Distributions of income from unconsolidated affiliates</t>
  </si>
  <si>
    <t>Deferred income taxes</t>
  </si>
  <si>
    <t>Equity-based compensation expense</t>
  </si>
  <si>
    <t>Cash received (paid) for derivative financial instruments settlements</t>
  </si>
  <si>
    <t>Non-cash interest expense related to early retiremnt of debt and refinancings</t>
  </si>
  <si>
    <t>Net periodic postretirement benefit costs</t>
  </si>
  <si>
    <t>Addback of debt restructuring costs</t>
  </si>
  <si>
    <t>Payments for logistics contracts</t>
  </si>
  <si>
    <t>Logistics throughput contract amortization expense</t>
  </si>
  <si>
    <t>Other</t>
  </si>
  <si>
    <t>Changes in operating assets and liabilities:</t>
  </si>
  <si>
    <t>Due to or from related parties</t>
  </si>
  <si>
    <t>Accounts payable and accrued expenses</t>
  </si>
  <si>
    <t>Asset retirement obligations</t>
  </si>
  <si>
    <t>Net cash provided by (used in) operating activities</t>
  </si>
  <si>
    <t>Investing activities</t>
  </si>
  <si>
    <t>Purchases of property, plant and equipment</t>
  </si>
  <si>
    <t>Cash paid for capitalized interest</t>
  </si>
  <si>
    <t>Investment in development projects</t>
  </si>
  <si>
    <t>Net cash provided by (used in) investing activities</t>
  </si>
  <si>
    <t>Financing activities</t>
  </si>
  <si>
    <t>Repayment of senior notes</t>
  </si>
  <si>
    <t>Payment of debt refinancing costs</t>
  </si>
  <si>
    <t>Payment of debt restructuring costs</t>
  </si>
  <si>
    <t>Proceeds from issuance of common stock</t>
  </si>
  <si>
    <t>Cash paid for equity offering</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Organization and Business</t>
  </si>
  <si>
    <t>1 . Organization and Business We are one of the largest producers of coal in the United States of America (“U.S.”) and the Powder River Basin (“PRB”), based on our 2016 coal sales. We operate some of the safest mines in the coal industry. According to the most current Mine Safety and Health Administration (“ MSHA ”) data, we have one of the lowest employee all injury incident rates among the largest U.S. coal producing companies. We currently operate solely in the PRB, the lowest cost regio n of the major coal producing regions in the U.S., where we own and operate three surface coal mines : the Antelope Mine, the Cordero Rojo Mine , and the Spring Creek Mine. Our Antelope Mine and Cordero Rojo Mine are located in Wyoming and our Spring Cree k Mine is located in Montana. Our mines produce subbituminous thermal coal with low sulfur content, and we sell our coal primarily to domestic and foreign electric utilities. T hermal coal is primarily consumed by electric utilities and industrial consume rs as fuel for electricity generation. In 2016 , the coal we produced generated approximately 3 % of the electricity produced in the U.S. We do not produce any metallurgical coal. In addition, we have two development projects, both located in the Northern PRB. For purposes of this report, the term “Northern PRB” refers to the area within the PRB that lies within Montana and the northern part of Sheridan County, Wyoming. The Youngs Creek project is an undeveloped surface mine project located in Wyoming, seven miles south of our Spring Creek Mine and contiguous with the Wyoming-Montana state line. The Big Metal project is located near the Youngs Creek project on the Crow Indian Reservation in southeast Montana. Our logistics business provides a variety of services designed to facilitate the sale and delivery of coal. These services include the purchase of coal from third parties or from our owned and operated mines, coordination of the transportation and delivery of purchased coal, n egotiation of take-or-pay rail agreements and take-or-pay port agreements and demurrage settlement with vessel operators. See Note 7 for further discussion. Equity Offering and 2019 Notes Redemption On February 28, 2017, we issued 13.5 million shares of common stock through a registered underwritten public offering and received proceeds, net of underwriting discounts and commissions, of $ 64.7 million. We used the net proceeds from the offering to fund the full redemption of our outstanding 8.50 % Senior Notes due 2019 (the “2019 Notes”). We redeemed the 2019 Notes at a total cost of $ 64.5 million, reflecting a redemption price of 101.417 % of the principal amount of $ 62.1 million, or $ 63.0 million, plus accrued and unpaid interest of $ 1.5 million. Principles of Consolidation The accompanying unaudited condensed consolidated financial statements have been prepared in conformity with accounting principles generally accepted in the U nited States of America (“U.S. GAAP”). In accordance with U.S. GAAP for interim financial statements, these unaud ited condensed consolidated financial statements do not include certain information and foot note disclosures that are required to be included in annual financial statements prepared in conformity with U.S. GAAP. The year-end unaudited condensed consolidat ed balance sheet data was derived from audited consolidated financial statements . Accordingly, these unaudited condensed consolidated financial statements should be read in conjunction with the audited consolidated financial statements as of December 31, 2016 and 2015 , and for each of the three years ended December 31, 2016 , included in our Annual Report on Form 10-K for the year ended December 31, 2016 (“ 2016 Form 10 - K ”) . In the opinion of management, the accompanying unaudited conde nsed consolidated financial statements contain all adjustments, which are of a normal and recurring nature, necessary to a fair statement of our financial position as of March 31, 2017 , and the results of our operations , comprehensive income, and ca s h flows for the three months ended March 31, 2017 and 2016 , in conformity with U.S. GAAP. Our results of operations for the three months ended March 31, 2017 are not necessarily indicative of the results that may be expected for future quarters or for the year ended December 31, 2017 . The preparation of our unaudited condensed consolidated financial statements in conformity with U.S. GAAP requires our manag ement to make estimates and assumptions that affect the reported amounts of assets and liabilities, the disclosure of contingent assets and liabilities at the date of the financial statements, and the reported amounts of revenue and expenses during the rep orting periods. Significant estimates in these unaudited condensed consolidated financial statements include: assumptions about the amount and timing of future cash flows and related discount rates used in determining asset retirement obligations (“AROs”) and in testing long-lived assets and goodwill for impairment; the fair value of derivative financial instruments; the calculation of mineral reserves; equity-based compensation expense; workers’ compensation claims; reserves for contingencies and litigati on; useful lives of long-lived assets; postretirement employee benefit obligations; the recognition and measurement of income tax benefits and related deferred tax asset valuation allowances; and allowances for inventory obsolescence and net realizable val ue. Actual results could differ materially from those estimates. Due to the tabular presentation of rounded amounts, certain tables reflect insignificant rounding differences.</t>
  </si>
  <si>
    <t>Accounting Policies and Standards Update</t>
  </si>
  <si>
    <t>2 . Accounting Policies and Standards Upd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 ncial state ments upon adoption. In March 2017, the FASB issued ASU 2017-07, Compensation – Retirement Benefits – Improving the Presentation of Net Periodic Pension Cost and Net Periodic Postretirement Cost (“ASU 2017-07”), which requires separate presentation of se rvice costs and all other components of net benefit costs on the income statement. Under ASU 2017-07, service cost is included in the same line item as other compensation costs arising from services rendered by employees during the period, with all other c omponents of net benefit costs on the income statement outside of income from operations. The new guidance is effective for fiscal years beginning after December 15, 2017, including interim periods within those fiscal years. Early adoption is permitted. Th e amendments in this update should be applied retrospectively. We are considering the impact the adoption of ASU 2017-07 may have on our results of operations, financial condition, and cash flows. In January 2017, the FASB issued ASU 2017-04, Goodwill — S implifying the Test for Goodwill Impairment (“ASU 2017-04”), which eliminates the second step in the goodwill impairment test whereby a company measures an impairment loss by calculating the implied fair value of goodwill of a reporting unit and comparing it against its carrying value. As a result, a goodwill impairment loss will be calculated by comparing the fair value of a reporting unit with its carrying amount. The new guidance is effective for fiscal years beginning after December 15, 2019, including interim periods within those fiscal years. The amendments in this update should be applied prospectively, with added disclosure regarding the nature of and reason for the change in accounting principal. Early adoption is permitted. In November 2016, the FASB issued ASU 2016-18, Statement of Cash Flows — Restricted Cash (“ASU 2016-18”), which requires the statement of cash flows to explain the change during the period in total cash, cash equivalents, and amounts generally described as restricted cash and restricted cash equivalents. The new guidance is effective for fiscal years beginning after December 15, 2017, including interim periods within those fiscal years. The amendments in this update should be applied using a retrospective transition method to e ach period presented. Early adoption is permitted. We are considering the impact the adoption of ASU 2016-18 may have on our presentation of cash flows. In October 2016, the FASB issued ASU 2016-16, Accounting for Income Taxes — Intra-Entity Asset Transfe rs of Assets other than Inventory (“ASU 2016-16”), which would require the recognition of the tax expense from the sale of an asset other than inventory when the transfer occurs, rather than when the asset is sold to a third party or otherwise recovered th rough use. The new guidance is effective for fiscal years beginning after December 15, 2017, including interim periods within those fiscal years. The amendments in this update should be applied on a modified retrospective basis through a cumulative-effect adjustment directly to retained earnings as of the beginning of the period of adoption. Early adoption is permitted. We are considering the impact the adoption of ASU 2016-16 may have on our results of operations, financial condition, and cash flows. In August 2016, the FASB issued ASU 2016-15, Classification of Certain Cash Receipts and Cash Payments (“ASU 2016-15”), which standardizes cash flow statement classification of certain transactions, including cash payments for debt prepayment or extinguishmen t, proceeds from insurance claim settlements, and distributions received from equity method investments. The new guidance is effective for fiscal years beginning after December 15, 2017, including interim periods within those fiscal years. The amendments in this update should be applied using a retrospective transition method to each period presented. If impracticable to apply the amendments retrospectively for some of the issues, the amendments for those issues would be applied prospectively as of the ear liest date practicable. Early adoption is permitted. We are considering the impact the adoption of ASU 2016-15 may have on our presentation of cash flows. In March 2016, the FASB issued ASU 2016-09, Improvements to Share Based Payment Accounting (“ASU 201 6-09”), which simplifies the accounting for stock-based compensation transactions, including income tax consequences, classification of awards as either equity or liabilities, and classification on the statement of cash flows. We adopted this standard on January 1, 2017. ASU 2016-09 allowed an accounting policy election to either estimate expected forfeitures, which was previously required under U.S. GAAP, or recognize forfeitures as they occurred, as of the adoption date of this ASU. We have elected a po licy of estimating expected forfeitures, which is consistent with past practices. I n February 2016, the FASB issued ASU 2016-02, Leases (“ASU 2016-02”), which would require the lessee to recognize the assets and liabilities on all leases that may have not been recognized in the past. The new guidance is effective for fiscal years beginn ing after December 15, 2018, including interim periods within those fiscal years. Although early adoption is permitted, we anticipate adopting the new standard effective January 1, 2019. The amendments in this update should be applied at the beginning of the earliest period presented using a modified retrospective approach. We are still evaluating the impact the adoption of ASU 2016-02 may have. However, based upon our initial reviews and the future payments under operating leases disclosed in our 2016 Form 10-K, we do not currently anticipate that adoption of this standard will have a significant impact on our results of operations, financial condition, and cash flows. From May 2014 through December 2016, the FASB issued several ASUs related to Revenue from Contracts with Customers. These ASUs are intended to provide greater insight into both revenue that has been recognized and revenue that is expected to be recognized in the future from existing contracts. The new guidance is effective for in terim and annual periods beginning after December 15, 2017, although entities may adopt one year earlier if they choose. The two permitted transition methods under the new standard are the full retrospective method, in which case the standard would be app lied to each prior reporting period presented and the cumulative effect of applying the standard would be recognized at the earliest period shown, or the modified retrospective method, in which case the cumulative effect of applying the standard would be r ecognized at the date of initial application. During 2016 and throughout the first quarter of 2017, we have continued to evaluate our contracts with customers and have determined that for the significant majority of our contracts, we do not currently antic ipate there would be any change to timing or method of recognizing revenue. As such, we do not believe this new standard will have a material impact on our results of operations, financial condition or cash flows. We are planning to adopt the new standar d as of January 1, 2018 and utili ze the modified retrospective method.</t>
  </si>
  <si>
    <t>Inventories, Net</t>
  </si>
  <si>
    <t>Inventories</t>
  </si>
  <si>
    <t>3 . Inventories , Net Inventories, net consisted of the following (in thousands): March 31, December 31, 2017 2016 Materials and supplies $ 67,323 $ 67,933 Less: Obsolescence allowance (1,011) (956) Material and supplies, net 66,312 66,977 Coal inventory 3,689 1,706 Inventories, net $ 70,001 $ 68,683</t>
  </si>
  <si>
    <t>Fair Value of Financial Instruments</t>
  </si>
  <si>
    <t xml:space="preserve">4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include money market funds. Level 2 is defined as observable inputs other than Level 1 prices. These include quoted prices for similar assets or liabilities in an active market, quoted prices for identical assets and l iabilities in markets that are not active, or other inputs that are observable or can be corroborated by observable market data for substantially the full term of the assets or liabilities. Our Level 2 assets and liabilities include derivative financial i nstruments with fair values derived from quoted prices in over-the-counter markets or from prices received from direct broker quotes. Level 3 is defined as unobservable inputs in which little or no market data exists, therefore requiring an entity to devel op its own assumptions. We had no Level 3 financial instruments as of March 31, 2017 or December 31, 2016 . The tables below set forth, by level, our financial assets and liabilities that are recorded at fair value in the accompanying unaudited co ndensed consolidated balance sheets (in thousands): Fair Value as of March 31, 2017 Level 1 Level 2 Total Assets Money market funds (1) $ 12,562 $ — $ 12,562 Liabilities Derivative financial instruments $ — $ 1,257 $ 1,257 Fair Value as of December 31, 2016 Level 1 Level 2 Total Assets Money market funds (1) $ 12,997 $ — $ 12,997 Derivative financial instruments $ — $ 752 $ 752 (1) Included in Cash and cash equivalents in the unaudited condensed consolidated balance sheets along with $ 88.0 million and $ 70.7 million of demand deposits a s of March 31, 2017 and December 31, 2016 , respectively. We did not have any transfers between levels during the three months ended March 31, 2017 . Our policy is to value all transfers between levels using the beginning of period valuation. </t>
  </si>
  <si>
    <t>Derivative Financial Instruments</t>
  </si>
  <si>
    <t>Derivatives Financial Instruments</t>
  </si>
  <si>
    <t>5 . Derivative Financial Instrument s Coal Contracts We use derivative financial instruments to help manage our exposure to market changes in coal prices. To manage our exposure in the international markets, we have used international coal forward contracts linked to forward Newcastle coal prices. We have used domestic coal futures contracts referenced to the 8800 Btu coal price sold from the PRB, as quoted on the Chicago Mercantile Exchange (“CME”), to help manage our e xposure to market changes in domestic coal prices. Under the international coal forward contracts, if the monthly average index price is lower than the contract price, we receive the difference , and if the monthly average index price is higher than the con tract price, we pay the difference. For our 2016 positions, we executed offsetting contracts to lock in the amount we expected to receive each month. We did not hold or enter into any international coal forward contracts for 2017 during the three m onths ended March 31, 2017 . Under the domestic coal futures cont racts, if the monthly average index price is higher than the contract price, we receive the difference, and if the monthly average index price is lower than the contract price, we pay the difference. Amounts due to us or to the CME as a result of changes in the market price of our open domestic coal futures contracts and to fulfill margin requirements are received or paid through our brokerage bank on a daily basis; therefore, there is no asset or liability on the unaudited condensed consolidated balance s heets. We did not hold or enter into any domestic coal futures contracts for 2017 during the three months ended March 31, 2017 .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 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the collars mitigate the risk of crude oil price increases and thereby increased diesel costs that would otherw ise have a negative impact on our cash flow. We used collar agreements to fix a portion of our forecasted diesel costs for 2016. All collar agreements were settled as of December 31, 2016 , and we did not hold or enter into any collar agreements for 2017 dur ing the three months ended March 31, 2017 . Under a swap agreement, if the monthly average index price is higher than the swap price, we receive the difference and if the monthly average index price is lower than the swap price, we pay the difference. We used swap agreements to fix a portion of our forecasted diesel costs for 2016 and all our forecasted diesel costs for 2017. A s of March 31, 2017 , we were fully hedged for the remainder of 2017 and held the following WTI derivative financial instru ments (barrels in thousands) : Swaps Settlement Period Notional Amount Weighted-Average per Barrel 2017 swap positions 363 $ 55.00 Total 363 $ 55.00 O ffsetting and Balance Sheet Presentation March 31, 2017 Gross Amounts Recognized Gross Amounts Offset in the Consolidated Balance Sheet Net Amounts Presented in the Consolidated Balance Sheet Assets Liabilities Assets Liabilities Assets Liabilities International coal forward contracts $ — $ — $ — $ — $ — $ — WTI derivative financial instruments — (1,257) — — — (1,257) Total $ — $ (1,257) $ — $ — $ — $ (1,257) December 31, 2016 Gross Amounts Recognized Gross Amounts Offset in the Consolidated Balance Sheet Net Amounts Presented in the Consolidated Balance Sheet Assets Liabilities Assets Liabilities Assets Liabilities International coal forward contracts $ — $ — $ — $ — $ — $ — WTI derivative financial instruments 752 — — — 752 — Total $ 752 $ — $ — $ — $ 752 $ — Net amounts of derivative liabilities are included in Accrued expenses in the unaudited condensed consolidated balance sheets . There were no cash collateral requirements as of March 31, 2017 or December 31, 2016 . Derivative Gains and Losses (Gain) loss on derivative financial instruments recognized in the unaudited condensed consolidated statement of operations and comprehensive income (loss) were as follows (in thousands): Three Months Ended March 31, 2017 2016 International coal forward contracts $ — $ (39) Domestic coal futures contracts — 11 WTI derivative financial instruments 2,344 1,990 Net derivative financial instruments loss (gain) $ 2,344 $ 1,962 See Note 4 for a discussion related to the fair value of derivative financial instruments.</t>
  </si>
  <si>
    <t xml:space="preserve">6 . Impairments Long-Lived Assets During the three months ended March 31, 2016 , we recorded impairments of $ 2.2 million in the Owned and Operated Mines segment, primarily for engineering costs related to the Overland Conveyor project at our Antelope Mine and $ 2.0 million related to a shovel that we no longer expect to use because of declining production that is part of Other. During the three months e nded March 31, 2017 , we had no such impairments. </t>
  </si>
  <si>
    <t>Transportation Agreements</t>
  </si>
  <si>
    <t>Transportation agreements</t>
  </si>
  <si>
    <t xml:space="preserve">7 . Transportation Agreements To ensure export terminal capacity for export sales, we enter into multi-year throughput agreements with export terminal companies and railroads. These types of take-or-pay agreements require us to pay for a minimum quantity of coal to be transported on the railway or through the terminal regardless of whether we sell any coal. If we fail to make sufficient export sales to meet our minimum obligations under the take-or-pay agreements, we are still obligated t o make payments to the export terminal company or railroad. We have a multi-year throughput contract with Westshore Terminals Limited Partnership (“Westshore”) for our anticipated export sales through their export terminal in Vancouver, British Columbia, and a similar multi-year contact with Burlington Northern Santa Fe Railroad (“BNSF”). Current Agreements In December 2016, we terminated our previous agreement with Westshore and entered into a new agreement effective January 1, 2017. In February 2017, w e terminated our previous agreement with BNSF and entered into a new agreement effective April 1, 2017. These new agreements provide for shipments in 2017 and 2018 and require minimum payments for those two years. We have the right to terminate our commi tments for 2017 and 2018 at any time in exchange for buyout payments. The new agreements do not contain any commitments subsequent to the end of 2018, unless the parties elect to extend the agreements through 2019. Additionally, after the new Westshore agreement terminates and through 2024, if we choose to ship to export customers, we are required to offer to ship through Westshore up to a specified annual tonnage on terms similar to the new agreement before shipping through any other export terminal. W estshore has the right to accept or reject our offer in its sole discretion. In exchange for the termination of the previous agreements, we made termination payments. These amounts have been deferred and will be amortized, along with the previous amendm ent payments made in 2015 and 2016, over the two-year life of the new agreement. As of March 31, 2017 and December 31, 2016 , there was $ 38.3 million and $ 35.3 million, respectively, recorded as a deferred ass et for these agreements, included in Other assets in the unaudited condensed consolidated balance sheets. We incurred $ 24 million and $ 16.4 million in costs under our logistics agreements with Westshore and BNSF, including amort ization of $ 10.6 million and $ 8.2 million, during the three months ended March 31, 2017 and 2016 , respectively . These costs are included in Cost of product sold in the unaudited condensed statements of operations. Historical Agreements In the fourth quarter of 2015, we announced amended agreements with both Westshore and BNSF, whereby the previously committed volumes for 2016 through 2018 were reduced to zero in exchange for an upfront payment, plus quarterly payments during 2016 through 2018, as specified in the amended agreement. We made upfront payments totaling $ 37.5 million during the fourth quarter of 2015 relating to these two amendments. W e capitalized the $ 37.5 million in payments made to Westshore and BNSF as a deferred asset and amortized these costs throughout 2016, and will continue to amortize the costs through 2018. In November 2016, due to the improvement in export coal prices, we entered into agreements with Westshore and BNSF to ship coal during the fourth quarter of 2016. These agreements were effective for the fourth quarter of 2016 only, and did not change the aforementioned amended agreements discussed above, or the terms of the previous throughput or transportation agreements. Under the fourth quarter agreements, we received a partial credit against current charges for the quarterly payments made under the previous agreements. We had outstanding purchase commitments related to transporta tion agreements consisting of the following (in thousands): March 31, December 31, 2017 2016 Services Transportation agreements (1)(2) $ 51,520 $ 127,123 (1) Includes undiscounted port take-or-pay commitments as agreed to in the fourth quarter of 2016 for 2017-2018. The new agreement does not contain any commitments subsequent to the end of 2018, unless we elect to exercise an option to extend the agreement through 2019. We have the right to terminate our commitments for 2017 and 2018 at any time in exchange for a buyout payment. All prior agreements, including the previous take-or-pay commitments through 2024, have been terminated . These amounts when paid under the new agreement are considered minimum payments on services. The per tonne loading charges through 2018 reflect these advance payments. (2) Includes undiscounted rail take-or-pay commitments as agreed to in February 2017 and effective April 1, 2017. The new agreement does not contain any commitments subsequent to the end of 2018, unless the parties agree to extend the agreement. We have the right to terminate our commitments for 2017 and 2018 at any time in exchange for a buyout paymen t. If we do not meet the required portion of our future nominated tons, there would be incremental liquidated damages due under the new agreement. Activity during the period includes decreases for payments made partially offset by the impact of nominatio ns, which have potential future liquidated damages if we do not ship the nominated tons through 2017. All prior agreements, including the previous take-or-pay commitments through 2024, have been terminated . </t>
  </si>
  <si>
    <t>Equity Method Investments</t>
  </si>
  <si>
    <t>Equity Method Investments And Joint Ventures Abstract</t>
  </si>
  <si>
    <t>Equity method investments</t>
  </si>
  <si>
    <t>8 . Equity Method Investments Equity method investments include our 50 % equity investment in Venture Fuels Partnership, a coal marketing company . We also had a minority ownership interest in the joint venture that was seeking to develop the Gateway Pacific Terminals (“GPT”) in Washington State. SSA Marine, the majority interest holder and project developer, notified us of its intention to no long er pursue a coal terminal. As a result, in January 2017, we abandoned our ownership interest in the joint venture, and we no longer have any ownership interest or associated funding obligations for the joint venture. We had previously written off our $ 6. 0 million investment in GPT in the fourth quarter of 2015. Our equity method investments are included in noncurrent Other assets and had a carrying amount of the following (in thousands): March 31, December 31, 2017 2016 Venture Fuels Partnership $ 4,899 $ 7,575 Other 1,008 1,006 Total equity method investments $ 5,907 $ 8,581</t>
  </si>
  <si>
    <t>Senior Notes</t>
  </si>
  <si>
    <t>9 . Senior Notes and Equity On February 28, 2017, we issued 13.5 million shares of common stock through a registered underwritten public offering and received proceeds, net of underwriting discounts and commissions , of $ 64.7 million. We used the net proceeds from the offering to fund the full redemption of our outstanding 8.50% Senior Notes due 2019 (the “2019 Notes”). We redeemed the 2019 Notes at a total cost of $ 64.5 millio n, reflecting a redemption price of 101.417% of the principal amount of $ 62.1 million, or $ 63.0 million, plus accrued and unpaid interest of $ 1.5 million. In addition, we wrote off $ 0.7 million in deferred financing costs and original issue di scount as of the redemption date. Senior notes consisted of the following (in thousands): March 31, 2017 Carrying Value Unamortized Discount and Debt Issuance Costs Unamortized Deferred Gain on Forgiven Debt Principal Fair Value (1) 12.00% second lien senior notes due 2021 $ 359,206 $ 16,522 $ (85,362) $ 290,366 $ 316,499 6.375% senior notes due 2024 55,444 964 — 56,408 45,690 Total senior notes $ 414,650 $ 17,486 $ (85,362) $ 346,774 $ 362,189 December 31,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The fair value of the senior notes was based on observable market inputs , which are considered Level 2 in the fair value hierarchy.</t>
  </si>
  <si>
    <t>Asset Retirement Obligations</t>
  </si>
  <si>
    <t>Asset Retirement Obligation Disclosure</t>
  </si>
  <si>
    <t xml:space="preserve">10 . Asset Retirement Obligations Changes in the carrying amount of our asset retirement obligations were as follows (in thousands): 2017 2016 Balance as of January 1, $ 98,166 $ 153,155 Accretion expense 1,821 2,582 Revisions to estimated future reclamation cash flows 7,695 — Payments (248) (337) Balance as of March 31, 107,434 155,400 Less: current portion (1,118) (1,400) Asset retirement obligation, net of current portion $ 106,316 $ 154,000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March 31, 2017 . Revisions during the three months ended March 31, 2017 were related to our Antelope Mine and Cordero Rojo Mine. The increase of $ 10.3 million at our Cordero Rojo Mine was the result of an agreement with the State of Wyoming to reevaluate the mine plan submitted in 2016. Partially offsetting that increase was the downward revision of $ 2.6 million at our Antelope Mine due to the annual mine plan ev aluation. </t>
  </si>
  <si>
    <t>Other Obligations</t>
  </si>
  <si>
    <t>11 . Other Obligations Capital Equipment Lease Obligations From time to time, we enter into capital leases on equipment under various lease schedules, which are subject to a master lease agreement, and are pre-payable at our option. Our capital equipment lease obligations are included in Other liabilities . Future payments for these obligations are as follows (in thousands): Year Ended December 31, 2017 $ 2,068 2018 2,544 2019 1,684 2020 882 2021 — Total 7,178 Less: interest 298 Total principal payments 6,880 Less: current portion 2,570 Capital equipment lease obligations, net of current portion $ 4,310 A ccounts Receivable Securitization Program On January 31, 2017, the Accounts Receivable Securitization Program (“A/R Securitization Program”) was amended to extend the term of the A/R Securitization Program to January 23, 2020, allow for the ability to issue letters of credit and reduce the maximum borrowing capacity for both cash and letters of credit from $ 75 million to $ 70 million. All othe r terms of the program remained substantially the same. As of March 31, 2017 , we had $ 21.6 million of available receivable capa city under the A/R Securitization Program . There were no borrowings outstanding under the A/R Securitiza tion Program as of March 31, 2017 or December 31, 2016 . Credit Agreement On February 21, 2014, Cloud Peak Energy Resources LLC entered into a five-year Credit Agreement with PNC Bank, National Association, as administrative agent, and a syndicat e of lenders, which was amended on September 5, 2014 and September 9, 2016 (as amended, the “Credit Agreement”). The Credit Agreement provides us with a senior secured revolving credit facility with a capacity of up to $ 400 million that can be used to borrow funds or obtain letters of credit. The borrowing capacity under the Credit Agreement is reduced by the undrawn face amount of letters of credit issued and outstanding, which may be up to $ 250 mil lion at any time . As of March 31, 2017 , we had no borrowings and the undrawn face amount of letters of credit outstanding under the Credit Agreement was $ 67.5 million. We were in compliance with the covenants contained in the Credit A greement as of March 31, 2017 and December 31, 2016 . Liquidity Our aggregate availability for borrowing under the Credit Agreement and the A/R Securitization Program was approximately $ 354.1 million as of March 31, 2017 . Our total liquidity, which includes cash and cash equivalents and amounts available under both our Credit Agreement and the A/R Securitization Program, was $ 454.6 million as of March 31, 2017 . Debt Issuance Costs There were $ 7.1 million and $ 7.7 million of unamortized debt issuance costs as of March 31, 2017 and December 31, 2016 , respectively, related to the A/R Securitization Program and the Credit Agreement included in noncurrent Other assets .</t>
  </si>
  <si>
    <t>Interest Expense</t>
  </si>
  <si>
    <t>Interest Costs Incurred [Abstract]</t>
  </si>
  <si>
    <t>Interest Income And Interest Expense Disclosure[Text Block]</t>
  </si>
  <si>
    <t xml:space="preserve">12 . Interest Expense Interest expense consisted of the following (in thousands) : Three Months Ended March 31, 2017 2016 Senior notes $ 7,986 $ 9,562 Credit facility unutilized fee 558 768 Federal coal lease obligations imputed interest 86 82 Amortization of deferred financing costs and original issue discount 1,986 1,051 Other 714 59 Subtotal 11,330 11,522 Premium on early retirement of debt 880 — Write-off of deferred financing costs and original issue discount 702 — Other — — Total cost of early retirement of debt and refinancings 1,582 — Total interest expense 12,912 11,522 Less interest capitalized — (471) Net interest expense $ 12,912 $ 11,051 In connection with the public offering previously discussed in Note 1 , upon redemption of the 2019 Notes, we paid $ 1.5 million in accrued and unpaid interest, $ 0.9 million in premium on the early retirement of debt, and wrote off $ 0.7 million in deferred financing and original issue discount as of March 31, 2017 . </t>
  </si>
  <si>
    <t>Commitments and Contingencies</t>
  </si>
  <si>
    <t xml:space="preserve">13 . Commitments and Contingencies Commitments Purchase Commitments We had outstanding purchase commitments consist ing of the following (in thousands): March 31, December 31, 2017 2016 Capital Commitments Equipment $ 4,516 $ 3,222 Supplies and Services (1) Coal purchase commitments $ 3,186 $ 4,248 (1) Refer to Note 7 for information regarding Transportation Commitments. Contingencies Litigation Administrative Appeals of the BLM’s Approval of the Potential West Antelope II South Lease Modification Background —On September 5, 2014, WildEarth filed an appeal with the Interior Board of Land Appeals (“IBLA”) challenging the Bureau of Land Management’s (“BLM”) August 15, 2014 decision to approve Antelope Coal LLC’s proposed modification of Antelope Coal’s West Antelope II South (“WAII So uth”) lease. Antelope Coal is a 100% owned subsidiary of Cloud Peak Energy. On September 12, 2014, Powder River Basin Resource Council and Sierra Club (collectively “PRBRC”) filed an appeal with the IBLA challenging this same BLM decision. The BLM’s dec ision that is the subject of both appeals approves the proposed amendment of WAII South lease. If the lease modification is entered into, it would add approximately 15.8 million tons of coal underlying nearly 857 surface acres. WildEarth and PRBRC have a sked the IBLA to vacate the proposed WAII South lease modification and direct the BLM to prepare additional environmental analysis on the impacts of the lease modification. Intervention by Cloud Peak Energy and State of Wyoming— On September 24, 2014 and October 6, 2014, Antelope Coal and the State of Wyoming, respectively, moved to intervene in the WildEarth and PRBRC appeals as respondents to defend the BLM’s lease modification decision. The IBLA granted these intervention motions. Current Schedule . W ildEarth filed its Statement of Reasons (opening brief) on October 6, 2014, and PRBRC filed its Statement of Reasons on October 10, 2014. The BLM filed its Answer (opposition brief) on January 12, 2015 and moved for the two appeals to be consolidated . An telope Coal and State of Wyoming filed their respective Answers on January 20, 2015. Briefing has been completed in both appeals. On September 2, 2016, WildEarth filed a Notice of Supplemental Authority indicating that decisions in three unrelated IBLA a ppeals call into question whether BLM’s decision record approving the WAII South LBM was signed by the appropriate BLM official . In response to a September 12, 2016 Show Cause Order from the IBLA, BLM filed a response brief on September 26, 2016 represent ing that the High Plains District Manager had properly signed the decision record approving the WAII South LBM. Antelope Coal and the State of Wyoming filed briefs in support of BLM’s response on September 27, 2016 and September 30, 2016, respectively. W ildEarth filed a brief in response to BLM’s and Antelope’s response briefs on September 29, 2016. On February 7, 2017, the IBLA issued a decision setting aside BLM’s decision to issue the WAII South lease modification and remanding that decision to BLM o n the ground that the Wyoming High Plains District Manager lacked the appropriate delegation of authority to approve such a leasing decision. The IBLA specifically declined to address the merits of WildEarth’s and PRBRC’s claims challenging whether BLM’s underlying environmental analysis was sufficient to support the agency’s lease modification decision. On April 10, 2017, BLM filed a petition with the Director of the Department of Interior’s Office of Hearing and Appeals (the “OHA Director”) asking the O HA Director to reverse the IBLA’s February 7, 2017 decision and remand to the IBLA with instructions to decide the merits of the underlying WildEarth and PRBRC appeals. We believe the WildEarth and PRBRC appeals challenging the BLM’s West Antelope II Sout h lease modification decision are without merit. Nevertheless, if the OHA Director denies BLM’s petition for review or if, after the IBLA or BLM reconsiders the issue on remand, the plaintiffs are ultimately successful in frustrating or delaying the appro val of the WAII lease modification, the timing and ability of Cloud Peak Energy to lease and mine the coal underlying the applicable surface acres would be materially adversely impacted. We are unable to estimate a loss or range of loss for this contingen cy because (1) the challenge does not seek monetary relief, (2) the nature of the relief sought is to require the regulatory agency to address alleged deficiencies in complying with applicable regulatory and legal requirements and (3) the OHA Director may grant BLM’s petition and direct the IBLA to decide the merits of the underlying appeals, in which case the IBLA could reject the appeals or, alternatively, direct BLM to undertake additional environmental review before issuing the WAII lease modification. WildEarth Guardians’ Regulatory Challenge to OSM’s Approval Process for Antelope Mine Plan Background— On September 15, 2015, WildEarth filed a complaint in the Colorado District Court challenging the Department of Interior’s and Office of Surface Mining R eclamation and Enforcement’s (collectively, “OSM”) approvals of mine plans for four different coal mines, one of which is located in Colorado and three of which are located in Wyoming. The challenged approvals included one mine plan modification that was issued to Antelope Coal LLC, a subsidiary of Cloud Peak Energy, for the Antelope Mine in Wyoming. The plaintiff seeks to vacate existing, required regulatory approvals and to enjoin mining operations at Antelope Mine. Intervention by Cloud Peak Energy and Others —The State of Wyoming and all the operators of the mines whose mine plans are being challenged have moved to intervene as Defendants to defend the challenged mine plans. The prospective intervenors filed their motions on the following dates: State of Wyoming (November 12, 2015), Antelope Coal LLC (November 13, 2015), New Mexico Coal Resources, LLC (November 16, 2015), Bowie Resources, LLC (November 24, 2015), Thunder Basin Coal, L.L.C. (December 4, 2015). Current Schedule —On November 25, 2015, the OSM filed a motion to sever WildEarth’s complaint and transfer those claims against the two Wyoming mines (Antelope and Black Thunder) to the District of Wyoming and the New Mexico mine (El Segundo) to the District of New Mexico. Each of the prospective intervenors filed conditional responses in support of OSM’s transfer motion. On January 7, 2016, WildEarth filed its opposition to OSM’s transfer motion. On January 29, 2016, WildEarth and OSM filed a Joint Motion to Stay all proceedings for 60 days in o rder for the parties to pursue settlement discussions. On February 1, 2016, the prospective intervenors filed a proposed response to the stay motion in which they asked the Colorado District Court to grant (1) the pending intervention motions, and (2) the pending motion to sever transfer, before staying the portion of the case that remained in the District of Colorado. On February 3, 2016, WildEarth and OSM filed separate reply briefs in support of their stay motion. On February 16, 2016, the court grant ed the motion to stay the case for 60 days, and on February 18, 2016, the court granted the pending motions to intervene by Antelope, the State of Wyoming, and the other coal producers. The stay expired on April 1, 2016 after the parties were unable to re ach a voluntary settlement and OSM filed its reply brief in support of its motion to sever and transfer on April 11, 2016. On June 17, 2016, the Colorado District Court granted OSM’s motion to sever and transfer WildEarth’s claims against the Antelope and Black Thunder mine plans to the District of Wyoming and the El Segundo mine plan to the District of New Mexico. The challenges against the Antelope and Black Thunder mine plans, which are docketed as separate cases, have both been assigned to Judge Johns on of the District of Wyoming. On October 7, 2016, BLM filed its administrative record for the case challenging the Antelope mine plan. On October 21, 2016, WildEarth filed a motion to supplement the administrative record with three administrative docume nts prepared by other federal agencies. On November 4, 2016, OSM and Antelope each filed opposition briefs. On November 11, 2016, WildEarth filed its reply brief. On December 1, 2016, the Court denied WildEarth’s motion to supplement the record. Wild Earth filed its opening merits brief on January 27, 2017, Opposition briefs by OSM, Antelope Coal, and the State of Wyoming were filed April 5, 2017. WildEarth’s reply brief is due May 17, 2017. We believe WildEarth’s challenge is without merit. Nevert heless, if WildEarth’s claims against OSM’s approval of the Antelope mine plan modification are successful, any court order granting the requested relief could have a material adverse impact on our shipments, financial results and liquidity, and could resu 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lenge does not seek monetary relief, (2) the nature of the relief sought is to require the regulatory agency to address alleged deficiencies in complying with applicable regulatory and legal requirements and (3) even if the challenges are successful in whole or in part, the court has broad discretion in determining the nature of the relief ultimately granted. Other Legal Proceedings 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 rtheless, we cannot predict the impact of future developments affecting our claims and lawsuits, and any resolution of a claim or lawsuit or an accrual within a particular fiscal period may materially and adversely impact our results of operations for that period. In addition to claims and lawsuits against us, our LBAs, lease by modifications , permits, and other industry regulatory processes and approvals, including those applicable to the utility and coal logistic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the impact could have a material adverse effect on our shipments, financial results and liquidity, and c ould result in claims from third parties if we are unable to meet our commitments under pre-existing commercial agreements as a result of any such req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 To the extent the final tax liabilities are different from the amounts originally accrued, the increases or decreases are recorded as income tax expense. Several non-income based production tax audits related to federal and state royalties and severance taxes are currently in progress. The financial statements reflect our best estimate of taxes and related interest and penalties due for potential adjustments that may result from the resolution of such tax audits. From time to ti me, we receive audit assessments and engage in settlement discussions with applicable tax authorities, which may result in adjustments to our estimates of taxes and related interest and penalties. Concentrations of Risk and Major Customers For the three months ended March 31, 2017 , there was one customer that represented 10 % or more of consolidated revenue . For the three months ended March 31, 2016 , there was no single customer that represented 10 % or more of consolidated revenue . We generally do not require collateral or other security on accounts receivable because our customers are comprised primarily of investment grade electric utilities. The credit risk is co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unaudited condensed consolidated balance sheet s . In our past experience, virtually no claims have been made against these financial instruments. Management does not expect any material losses to result from these guarantees or off-balance sheet in struments. U.S. federal and state laws require we secure certain of our obligations to reclaim lands used for mining and to secure coal lease obligations. The primary method we have used to meet these reclamation obligations and to secure coal lease oblig ations is to provide a third -party surety bond, typically through an insurance company. Specific bond amounts may change over time, depending on the activity at the respective site and any specific requirements by federal or state laws. We also previousl y used self-bonding to secure performance of certain obligations in Wyoming. In January 2017, we received approval to remove the final $ 10 million of self-bonding that existed as of December 31, 2016 and exited self-bonding during the first quarter of 201 7. As of March 31, 2017 , we had $ 448.4 million of reclamation and lease bonds backed by collateral of $ 67.5 million in the form of letters of credit under our Credit Agreement used for mining , secure coal lease obligations , and for ot her operating requirements . </t>
  </si>
  <si>
    <t>Postretirement Medical Plan</t>
  </si>
  <si>
    <t>14 . Postretirement Medical Plan We maintain an unfunded postretirement medical plan to provide certain postretirement medical benefits to eligible employees . Net periodic postretirement benefit costs included the following components (in thousands): Three Months Ended March 31, 2017 2016 Service cost $ 223 $ 1,418 Interest cost 230 633 Amortization of prior service cost (credit) (1,821) 362 Net periodic benefit cost (credit) $ (1,368) $ 2,413 In April 2016, we communicated a change in our Retiree Medical Plan to employees that b ecame effective January 1, 2017. Changes include a decrease in the number of active employees that are eligible for the plan as well as moving to a defined contribution plan away from a defined benefit plan. These plan changes reduced our accumulated postretirement benefit obligation by $ 47.7 million during the second quarter of 2016. The plan changes eliminated the old prior service cost base and established a new negative prior service cost base of approximately $ 41.1 million, which is being amortized to income over 4.2 years.</t>
  </si>
  <si>
    <t>Income Taxes</t>
  </si>
  <si>
    <t>Income Tax Disclosure Abstract</t>
  </si>
  <si>
    <t>Income Tax Disclosure [Text Block]</t>
  </si>
  <si>
    <t>15 . Income Taxes As of March 31, 2017 and December 31, 2016 , we had deferred tax assets principally arising from: AROs , alternative minimum tax credits, postretirement benefits, contract rights, and net operating loss carry-forwards. As management cannot determine that it is more likely than not that we will realize the benefit of the deferred tax assets, a valuation allowance equal to the net deferred tax asset has been established as of March 31, 2017 and December 31, 2016 . Our statutory income tax rate including state income taxes, for the three months ended March 31, 2017 and 2016 , was approximately 37 %. Our effective tax rate for the three months ended March 31, 2017 and 2016 was (1.5) % and 3.8 % , respectively. The difference between our statutory income tax rate and our effective income tax rate for the three months ended March 31, 2017 is primarily the result of the impact of percentage depletion, income tax in t he states in which we do business and changes in our valuation allowance. The difference between our statutory income tax rate and our effective income tax rate for the three months ended March 31, 2016 is primarily the result of the impact of percentage depletion, income tax in the states in which we do business, changes in our valuation allowance and the impact of out of period adjustments. As of March 31, 2017 and December 31, 2016 , we had no uncertain tax positions that we expect to have a mate rial impact on the financial statements as a result of tax deductions taken during the year or in prior periods or due to settlements with taxing authorities or lapses of applicable statues of limitation s. We are open to federal and state tax audits until the applicable statutes of limitations expire. The statute of limitations has expired for all state returns filed for periods ending before 2012, and all federal returns for periods ending before 2013.</t>
  </si>
  <si>
    <t>Accumulated Other Comprehensive Income (Loss)</t>
  </si>
  <si>
    <t>16 . Accumulated Other Comprehensive Income (Loss) The changes in Accumulated other comprehensive income (loss) (“AOCI”) related to our postretirement medical plan by component, net of tax are as follows (in thousands): Three Months Ended March 31, 2017 2016 Beginning balance, January 1, $ 21,884 $ (12,951) Other comprehensive income (loss) before reclassifications ― ― Amounts reclassified from accumulated other comprehensive income (loss) (1,821) (609) Net current period other comprehensive income (loss) (1,821) (609) Ending balance, March 31, $ 20,063 $ (13,560) The reclassifications out of AOCI are as follows (in thousands) : Three Months Ended March 31, 2017 2016 Postretirement Medical Plan (1) Amortization of prior service costs (credits) included in Cost of product sold (2) $ (1,522) $ 303 Amortization of prior service costs (credits) included in Selling, general and administrative expenses (2) (299) 59 Total before tax (1,821) 362 Tax expense (benefit) ― (971) Amounts reclassified from AOCI $ (1,821) $ (609) (1) See Note 14 for the components of our net periodic postretirement benefit costs. (2) Presented on the U naudited C ondensed C onsolidated Statements of O perations and C omprehensive I ncome (L oss).</t>
  </si>
  <si>
    <t>Earnings (Loss) Per Share</t>
  </si>
  <si>
    <t>Earnings Per Share [Abstract]</t>
  </si>
  <si>
    <t>Earnings (Loss) per Share</t>
  </si>
  <si>
    <t>17 . Ea rnings (Loss) per Share Dilutive potential shares of common stock may include restricted stock and units, options , and performance units issued under our Lo ng Term Incentive Plan (“LTIP”). We apply the treasury stock method to determine dilution from restricted stock and units, options , and performance units . On February 28, 2017, we issued 13.5 million shares of common stock through a registered underwritten public offering. The following table summarizes the calculation of diluted earnings (loss) per share (in thousa nds, except per share amounts): Three Months Ended March 31, 2017 2016 Numerator for calculation of diluted earnings (loss) per share: Net income (loss) $ (20,108) $ (36,375) Denominator for basic income (loss) per share – weighted-average shares outstanding 66,132 61,191 Dilutive effect of stock equivalents — — Denominator for diluted earnings (loss) per share 66,132 61,191 Diluted earnings (loss) per share $ (0.30) $ (0.59) For the periods presented, the following items were excluded from the diluted earnings (loss) per share calculation because they were anti-dilutive (in thousands): Three Months Ended March 31, 2017 2016 Anti-dilutive stock equivalents 2,993 3,077</t>
  </si>
  <si>
    <t>Segment Information</t>
  </si>
  <si>
    <t>18 . Segment Information We have two reportable segments ; our Owned and Operated Mines segment and our Logistics and Related Activities segment .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may be made to our Logistics and Related Activities segment. S ales between reportable segments are priced based on prevailing market prices for arm’s length transactions. Our mines utilize surface mining extra ction processes and are all located in the PRB. The gains and losses resulting from our domestic coal futures contracts and WTI derivative financial instruments are reported within this segment. Our Logistics and Related Activities segment is characterized by the services we provide to our international and certain of our domestic customers where we deliver coal to the customer at a terminal or the customer’s plant or other delivery point, remote from our mine site. Services provided include t he purchase of coal from third parties or from our Owned and Operated Mines segment, at market prices, as well as the contracting and coordination of the transportation and other handling services from third-party operators, which are typically rail and te rminal companies. Title and risk of loss are retained by the Logistics and Related Activities segment through the transportation and delivery process. Title and risk of loss pass to the customer in accordance with the contract and typically occur at a ve ssel loading terminal, a vessel unloading terminal or an end use facility. Risk associated with rail and terminal take-or-pay agreements is also borne by the Logistics and Related Activities segment. The gains and losses resulting from our international coal forward contracts and international coal put options are reported within this segment. Amortization related to the amended port and rail take-or-pay agreements are also included in this segment. Losses associated with our investment in the Gateway P acific Terminal are included in our Logistics and Related Activities segment. Our business activities that are not considered operating segments are included in Other although they are not required to be included in this footnote. They are provided for re conciliation purposes and include Selling, general and administrative expenses (“SG&amp;A”) as well as results relating to broker activity. Eliminations represent the purchase and sale of coal between reportable segments and the associated elimination of int ercompany profit or loss in inventory and are provided for reconciliation purposes. Revenue The following table presents Revenue (in thousands): Three Months Ended March 31, 2017 2016 Owned and Operated Mines $ 173,611 $ 167,164 Logistics and Related Activities 28,248 14,018 Other 1,293 3,933 Eliminations (7,424) (3,866) Consolidated $ 195,728 $ 181,249 Capital Expenditures The following table presents purchases of property, plant and equipment, investment in development projects, and capital expenditures included in Property, plant and equipment, net , Other assets , and Accounts payable (in thousan ds): Three Months Ended March 31, 2017 2016 Owned and Operated Mines $ 4,596 $ 8,873 Logistics and Related Activities — — Other 397 1,165 Consolidated $ 4,993 $ 10,038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 iods presented herein, the specifically identified items are: (1) adjustments to exclude non-cash impairment charges, (2) adjustments for derivative financial instruments, excluding fair value mark-to-market gains or losses and including cash amounts rece ived or paid, (3) adjustments to exclude debt restructuring costs, and (4) non-cash throughput amortization expense and contract termination payments made to amend the BNSF and Westshore agreements. We enter into certain derivative financial instruments such as put options that require the payment of premiums at contract inception. The reduction in the premium value over time is reflected in the mark-to-market gains or losses. Our calculation of Adjusted EBITDA does not include premiums paid for derivative financial instruments; either at contract inception, as these payments pertain to future settlement periods, or in the period of contract settlement, as the payment occurred in a preceding period. In prior years the amortization of port and rail contrac t termination payments were included as part of EBITDA and Adjusted EBITDA because the cash payments approximated the amount of amortization being taken during the year. During 2017, management determined that the non-cash portion of amortization arising from payments made in prior years as well as the amortization of contract termination payments should be adjusted out of EBITDA because the ongoing cash payments are now significantly smaller than the overall amortization of these payments and no longer re flect the transactional results. The following table reconciles segment Adjusted EBITDA to Income (loss) before income tax provision and earnings from unconsolidated affiliates (in thousands): Three Months Ended March 31, 2017 2016 Adjusted EBITDA Owned and Operated Mines $ 33,738 $ 15,469 Logistics and Related Activities (2,564) (6,938) Other (10,302) (9,764) Eliminations (442) (58) Adjustments to Income (loss) before income tax provision and earnings from unconsolidated affiliates Depreciation and depletion (18,645) (19,102) Accretion (1,821) (2,582) Impairments — (4,154) Debt restructuring costs (40) — Derivative financial instruments: Exclusion of fair value mark-to-market gains (losses) (1) (2,344) (1,962) Inclusion of cash amounts paid (received) (2) 336 2,309 Total derivative financial instruments (2,008) 347 Interest expense, net (12,873) (11,014) Non-cash throughput amortization expense and contract termination payments (4,851) — (Income) loss from unconsolidated affiliates, net of tax (326) 748 Income (loss) before income tax provision and earnings from unconsolidated affiliates $ (20,134) $ (37,048) Fair value mark-to-market (gains) losses reflected on the Unaudited Condensed Consolidated Statements of Operations and Comprehensive Income (Loss) . Cash amounts received and paid reflected within operating cash flows in the Unaudited Condensed Consolidated Statements of Cash Flows.</t>
  </si>
  <si>
    <t>Equity-Based Compensation</t>
  </si>
  <si>
    <t>19 . Equity-Ba sed Compensation 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As of March 31, 2017 , shares available for is suance under the LTIP were approximately 0.2 million shares, and our stockholders are being asked to approve an additional 1.4 million shares for issuance under the LTIP at our 2017 annual meeting on May 10, 2017 . Generally, each form of equity-based compensation awarded to eligible employees cliff vests on the third anniversary of the grant date, subject to meeting any applicable performance criteria for the award. However, the awards will pro-rata vest sooner if an employee terminate s employment with or stops providing services to us because of death, “disability,” “redundancy” or “retirement” (as such terms are defined in the award agreement or the LTIP, as applicable), or if an employee subject to an employment agreement is terminat ed by us for any reason other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 Restricted Stock Units We have granted restricted stock units under the LTIP to eligible employees and non-employee directors. A summary of restricted stock unit award activity is as follows (in thousands , except per share amounts ): Weighted-Average Grant-Date Fair Value Number of Shares (per share) Non-vested units as of January 1, 2017 2,338 $ 4.02 Granted 780 $ 4.71 Forfeited (1) $ 5.94 Vested (75) $ 19.34 Non-vested units as of March 31, 2017 3,042 $ 3.82 As of March 31, 2017 , unrecognized compensation cost related to restricted stock awards was $ 5.5 million, which will be recognized over a weighted-average period of 2.2 years prior to vesting. Performance Share Units Performance share units represent the right to receive a number of shares of common stock (or the equivalent cash value thereof) based on the achievement of targeted performance levels related to pre-established total stockholder return goals over a three-year period , and pay out may range from 0 % to 200 % of the targeted share number. In most years, including 2017, the performance-based units are expected to be settled in shares of common stock and the grant date fair value of the awards is calculated using a Monte Carlo simulation and amortized over the performance period. The 2016 grants are currently expected to be settled in cash and therefore, are accounted for as a liability and marked to market on a quarterly b asis. The weighted-average grant date fair values of the performance share units granted during the three months ended March 31, 2017 and the year ended December 31, 2016 were $ 5.85 and $ 1.95 pe r share, respectively. As of March 31, 2017 , $ 17.2 million of unrecognized compensation cost, which represents the unvested portion of the fair market value of performance share units granted, is expected to be recognized over a weigh ted-average vesting period of 2.2 years. A summary of performance share unit award activity is as follows (in thousands , except per share amounts ): Weighted-Average Grant-Date Fair Value Number of Shares (per share) Non-vested units as of January 1, 2017 2,958 $ 4.63 Granted 1,012 $ 5.85 Canceled (78) $ 25.63 Vested (82) $ 25.63 Non-vested units as of March 31, 2017 3,810 $ 4.07</t>
  </si>
  <si>
    <t>Supplemental Guarantor/Non-Guarantor Financial Information</t>
  </si>
  <si>
    <t>20 . Supplemental Guarantor/Non-Guarantor Finan cial Information In accordance with the indentures governing the senior notes outstanding as of March 31, 2017 , CPE Inc. and certain of our 100 % owned U.S. subsidiaries (the “Guarantor Subsidiaries”) have fully and unconditionally guaranteed the senior notes on a joint and several basis. These guarantees of either series of senior notes are subject to release in the following customary circum stances: a sale or other disposition (includi ng by way of consolidation or merger or otherwise) of the Guarantor Subsidiary or the sale or other disposition of all or substantially all the assets of the Guarantor Subsidiary (other than to CPE Inc. or a Restricted Subsidiary (as defined in the applica ble indenture) of CPE Inc. otherwise not in violation of the applicable indenture; a disposition of the majority of the capital stock of a Guarantor Subsidiary to a third person otherwise not in violation of the applicable indenture, after which the appli cable Guarantor Subsidiary is no longer a Restricted Subsidiary; upon a liquidation or dissolution of a Guarantor Subsidiary so long as no default under the applicable indenture occurs as a result thereof; the designation in accordance with the applicable indenture of the Guarantor Subsidiary as an Unrestricted Subsidiary or the Guarantor Subsidiary otherwise ceases to be a Restricted Subsidiary of CPE Inc. in accordance with the applicable indenture; defeasance or discharge of such series of senior notes; the release, other than the discharge through payment by the Guarantor Subsidiary, of all other guarantees by such Restricted Subsidiary of Debt (as defined in the applicable indenture) of either issuer of the senior notes or the debt of another Guaranto r Subsidiary under the Credit Agreement; or in the case of the indenture for the 2021 Notes, as set forth in the First Lien/Second Lien Intercreditor Agreement, dated October 17, 2016, among Cloud Peak Energy Resources LLC, Cloud Peak Energy Finance Corp., PNC Bank, National Association, as Senior Representative for the First Lien Credit Agreement Secured Parties and Wilmington Trust, National Association, as the Second Priority Representative for the Second Lien Indenture Secured Parties. The following hi storical financial statement information is provided for CPE Inc. and the Guarantor/Non-Guarantor Subsidiaries: Supplemental Condensed Consolidating Statement of Operations and Comprehensive Income (Loss) (in thousands) Three Months Ended March 31, 2017 Parent Guarantor (CPE Inc.) Issuing Company (CPE Resources) Guarantor Subsidiaries Non-Guarantor Subsidiaries Eliminations Consolidated Revenue $ 1,806 $ ― $ 195,728 $ ― $ (1,806) 195,728 Costs and expenses Cost of product sold (exclusive of depreciation and depletion, amortization, and accretion) ― ― 168,939 ― ― 168,939 Depreciation and depletion ― 193 18,452 ― ― 18,645 Accretion ― ― 1,821 ― ― 1,821 (Gain) loss on derivative financial instruments ― ― 2,344 ― ― 2,344 Selling, general and administrative expenses ― 12,520 ― ― (1,806) 10,714 Debt restructuring costs ― 40 ― ― ― 40 Other operating costs ― ― 176 ― ― 176 Total costs and expenses ― 12,753 191,732 ― (1,806) 202,679 Operating income (loss) 1,806 (12,753) 3,996 ― ― (6,951) Other income (expense) Interest income 1 38 ― ― ― 39 Interest expense (41) (12,548) (134) (189) ― (12,912) Other, net ― (60) (310) 60 ― (310) Total other income (expense) (40) (12,570) (444) (129) ― (13,183) Income (loss) before income tax provision and earnings from unconsolidated affiliates 1,766 (25,323) 3,552 (129) ― (20,134) Income tax benefit (expense) (300) ― ― ― ― (300) Income (loss) from unconsolidated affiliates, net of tax ― 2 324 ― ― 326 Income (loss) from consolidated affiliates, net of tax (21,574) 3,745 (129) ― 17,958 ― Net income (loss) (20,108) (21,576) 3,747 (129) 17,958 (20,108) Other comprehensive income (loss) Postretirement medical plan amortization of prior service cost (1,821) (1,821) (1,821) ― 3,642 (1,821) Income tax on postretirement medical plan and pension changes ― ― ― ― ― ― Other comprehensive income (loss) (1,821) (1,821) (1,821) ― 3,642 (1,821) Total comprehensive income (loss) $ (21,929) $ (23,397) $ 1,926 $ (129) $ 21,600 $ (21,929) Supplemental Condensed Consolidating Statement of Operations and Comprehensive Income (Loss) (in thousands) Three Months Ended March 31, 2016 Parent Guarantor (CPE Inc.) Issuing Company (CPE Resources) Guarantor Subsidiaries Non-Guarantor Subsidiaries Eliminations Consolidated Revenue $ 2,145 $ ― $ 181,249 $ ― $ (2,145) 181,249 Costs and expenses Cost of product sold (exclusive of depreciation and depletion, amortization, and accretion) ― 21 165,014 ― ― 165,035 Depreciation and depletion ― 320 18,782 ― ― 19,102 Accretion ― ― 2,582 ― ― 2,582 (Gain) loss on derivative financial instruments ― ― 1,962 ― ― 1,962 Selling, general and administrative expenses ― 15,920 ― ― (2,145) 13,775 Impairments ― 1,982 2,172 ― ― 4,154 Other operating costs ― ― 284 ― ― 284 Total costs and expenses ― 18,243 190,796 ― (2,145) 206,894 Operating income (loss) 2,145 (18,243) (9,547) ― ― (25,645) Other income (expense) Interest income ― 37 ― ― ― 37 Interest expense (206) (10,790) 31 (86) ― (11,051) Other, net ― (18) (389) 18 ― (389) Total other income (expense) (206) (10,771) (358) (68) ― (11,403) Income (loss) before income tax provision and earnings from unconsolidated affiliates 1,939 (29,014) (9,905) (68) ― (37,048) Income tax benefit (expense) 451 ― 970 ― ― 1,421 Income (loss) from unconsolidated affiliates, net of tax ― 3 (751) ― ― (748) Income (loss) from consolidated affiliates, net of tax (38,765) (9,754) (68) ― 48,587 ― Net income (loss) (36,375) (38,765) (9,754) (68) 48,587 (36,375) Other comprehensive income (loss) Postretirement medical plan amortization of prior service cost 362 362 362 ― (724) 362 Income tax on postretirement medical plan and pension changes (971) (971) (971) ― 1,942 (971) Other comprehensive income (loss) (609) (609) (609) ― 1,218 (609) Total comprehensive income (loss) $ (36,984) $ (39,374) $ (10,363) $ (68) $ 49,805 $ (36,984) Supplemental Condensed Consolidating Balance Sheet (in thousands) March 31, 2017 Parent Guarantor (CPE Inc.) Issuing Company (CPE Resources) Guarantor Subsidiaries Non-Guarantor Subsidiaries Eliminations Consolidated ASSETS Current assets Cash and cash equivalents $ — $ 100,006 $ 509 $ — $ — $ 100,515 Accounts receivable — — 2,958 29,740 — 32,698 Due from related parties — 75,645 490 — (75,716) 419 Inventories, net — (147) 70,148 — — 70,001 Income tax receivable 1,344 — — — — 1,344 Other prepaid and deferred charges 84 — 38,177 — — 38,261 Other assets — — 802 — — 802 Total current assets 1,428 175,504 113,084 29,740 (75,716) 244,040 Noncurrent assets Property, plant and equipment, net — 3,303 1,419,859 — — 1,423,162 Goodwill — — 2,280 — — 2,280 Other assets 1,004,914 1,253,144 45,152 474 (2,258,625) 45,059 Total assets $ 1,006,342 $ 1,431,951 $ 1,580,375 $ 30,214 $ (2,334,341) $ 1,714,541 LIABILITIES AND MEMBER'S EQUITY Current liabilities Accounts payable $ — $ 634 $ 29,930 $ 43 $ — $ 30,607 Royalties and production taxes — — 60,404 — — 60,404 Accrued expenses 1,220 11,730 22,879 — — 35,829 Due to related parties 3,184 71 50,583 21,877 (75,715) — Other liabilities — — 2,570 — — 2,570 Total current liabilities 4,404 12,435 166,366 21,920 (75,715) 129,410 Noncurrent liabilities Senior notes — 414,650 — — — 414,650 Asset retirement obligations, net of current portion — — 106,316 — — 106,316 Accumulated postretirement medical benefit obligation, net of current portion — — 23,309 — — 23,309 Royalties and production taxes — — 28,615 — — 28,615 Other liabilities 6,212 — 10,303 — — 16,515 Total liabilities 10,616 427,085 334,909 21,920 (75,715) 718,815 Commitments and Contingencies (Note 13) — — — — — Total equity 995,726 1,004,866 1,245,466 8,294 (2,258,626) 995,726 Total liabilities and equity $ 1,006,342 $ 1,431,951 $ 1,580,375 $ 30,214 $ (2,334,341) $ 1,714,541 Supplemental Condensed Consolidating Balance Sheet (in thousands) December 31, 2016 Parent Guarantor (CPE Inc.) Issuing Company (CPE Resource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medical benefit obligation, net of current portion — — 22,950 — — 22,950 Royalties and production taxes — — 21,557 — — 21,557 Other liabilities 6,219 — 11,141 — — 17,360 Total liabilities 69,507 483,707 296,759 29,628 (116,486) 763,115 Commitments and Contingencies (Note 13) — — — — — Total equity 951,661 1,019,241 1,290,854 6,422 (2,316,517) 951,661 Total liabilities and equity $ 1,021,168 $ 1,502,948 $ 1,587,613 $ 36,050 $ (2,433,003) $ 1,714,776 Supplemental Condensed Consolidating Statement of Cash Flows (in thousands) Three Months Ended March 31, 2017 Parent Guarantor (CPE Inc.) Issuing Company (CPE Resources) Guarantor Subsidiaries Non-Guarantor Subsidiaries Eliminations Consolidated Net cash provided by (used in) operating activities $ — $ 14,437 $ 4,856 $ 402 $ — $ 19,695 Investing activities Purchases of property, plant and equipment — (386) (3,738) — — (4,124) Net cash provided by (used in) investing activities — (386) (3,738) — — (4,124) Financing activities Repayment of senior notes — (62,094) — — — (62,094) Payment of debt refinancing costs — — — (402) — (402) Payment of debt restructuring costs — (40) — — — (40) Proceeds from issuance of common stock — 68,850 — — — 68,850 Cash paid for equity offering — (4,434) — — — (4,434) Other — — (644) — — (644) Net cash provided by (used in) financing activities — 2,282 (644) (402) — 1,236 Net increase (decrease) in cash and cash equivalents — 16,333 474 — — 16,807 Cash and cash equivalents at beginning of period — 83,673 35 — — 83,708 Cash and cash equivalents at the end of period $ — $ 100,006 $ 509 $ — $ — $ 100,515 Supplemental Condensed Consolidating Statement of Cash Flows (in thousands) Three Months Ended March 31, 2016 Parent Guarantor (CPE Inc.) Issuing Company (CPE Resources) Guarantor Subsidiaries Non-Guarantor Subsidiaries Eliminations Consolidated Net cash provided by (used in) operating activities $ — $ (6,894) $ 6,236 $ — $ — $ (658) Investing activities Purchases of property, plant and equipment — (1,034) (6,587) — — (7,621) Cash paid for capitalized interest — — (352) — — (352) Investment in development projects — — (750) — — (750) Other — — 18 — — 18 Net cash provided by (used in) investing activities — (1,034) (7,671) — — (8,705) Financing activities Other — — (558) — — (558) Net cash provided by (used in) financing activities — — (558) — — (558) Net increase (decrease) in cash and cash equivalents — (7,928) (1,993) — — (9,921) Cash and cash equivalents at beginning of period — 87,054 2,259 — — 89,313 Cash and cash equivalents at the end of period $ — $ 79,126 $ 266 $ — $ — $ 79,392</t>
  </si>
  <si>
    <t>Inventories (Tables)</t>
  </si>
  <si>
    <t>Schedule of inventories, net</t>
  </si>
  <si>
    <t>Inventories, net consisted of the following (in thousands): March 31, December 31, 2017 2016 Materials and supplies $ 67,323 $ 67,933 Less: Obsolescence allowance (1,011) (956) Material and supplies, net 66,312 66,977 Coal inventory 3,689 1,706 Inventories, net $ 70,001 $ 68,683</t>
  </si>
  <si>
    <t>Fair Value of Financial Instruments (Tables)</t>
  </si>
  <si>
    <t>Schedule of fair value of financial assets and liabilities by level</t>
  </si>
  <si>
    <t>Fair Value as of March 31, 2017 Level 1 Level 2 Total Assets Money market funds (1) $ 12,562 $ — $ 12,562 Liabilities Derivative financial instruments $ — $ 1,257 $ 1,257 Fair Value as of December 31, 2016 Level 1 Level 2 Total Assets Money market funds (1) $ 12,997 $ — $ 12,997 Derivative financial instruments $ — $ 752 $ 752 (1) Included in Cash and cash equivalents in the unaudited condensed consolidated balance sheets along with $ 88.0 million and $ 70.7 million of demand deposits a s of March 31, 2017 and December 31, 2016 , respectively.</t>
  </si>
  <si>
    <t>Derivatives Financial Instruments (Tables)</t>
  </si>
  <si>
    <t>Derivative [Line Items]</t>
  </si>
  <si>
    <t>Schedule of derivative financial instruments</t>
  </si>
  <si>
    <t>Swaps Settlement Period Notional Amount Weighted-Average per Barrel 2017 swap positions 363 $ 55.00 Total 363 $ 55.00</t>
  </si>
  <si>
    <t>Schedule of offsetting and balance sheet presentation</t>
  </si>
  <si>
    <t>March 31, 2017 Gross Amounts Recognized Gross Amounts Offset in the Consolidated Balance Sheet Net Amounts Presented in the Consolidated Balance Sheet Assets Liabilities Assets Liabilities Assets Liabilities International coal forward contracts $ — $ — $ — $ — $ — $ — WTI derivative financial instruments — (1,257) — — — (1,257) Total $ — $ (1,257) $ — $ — $ — $ (1,257) December 31, 2016 Gross Amounts Recognized Gross Amounts Offset in the Consolidated Balance Sheet Net Amounts Presented in the Consolidated Balance Sheet Assets Liabilities Assets Liabilities Assets Liabilities International coal forward contracts $ — $ — $ — $ — $ — $ — WTI derivative financial instruments 752 — — — 752 — Total $ 752 $ — $ — $ — $ 752 $ —</t>
  </si>
  <si>
    <t>Schedule of derivative mark-to-market (gains) and losses recognized in the consolidated statement of operations and comprehensive income</t>
  </si>
  <si>
    <t>Three Months Ended March 31, 2017 2016 International coal forward contracts $ — $ (39) Domestic coal futures contracts — 11 WTI derivative financial instruments 2,344 1,990 Net derivative financial instruments loss (gain) $ 2,344 $ 1,962</t>
  </si>
  <si>
    <t>Transportation Agreements (Tables)</t>
  </si>
  <si>
    <t>Unrecorded Unconditional Purchase Obligation [Line Items]</t>
  </si>
  <si>
    <t xml:space="preserve">March 31, December 31, 2017 2016 Services Transportation agreements (1)(2) $ 51,520 $ 127,123 (1) Includes undiscounted port take-or-pay commitments as agreed to in the fourth quarter of 2016 for 2017-2018. The new agreement does not contain any commitments subsequent to the end of 2018, unless we elect to exercise an option to extend the agreement through 2019. We have the right to terminate our commitments for 2017 and 2018 at any time in exchange for a buyout payment. All prior agreements, including the previous take-or-pay commitments through 2024, have been terminated . These amounts when paid under the new agreement are considered minimum payments on services. The per tonne loading charges through 2018 reflect these advance payments. (2) Includes undiscounted rail take-or-pay commitments as agreed to in February 2017 and effective April 1, 2017. The new agreement does not contain any commitments subsequent to the end of 2018, unless the parties agree to extend the agreement. We have the right to terminate our commitments for 2017 and 2018 at any time in exchange for a buyout paymen t. If we do not meet the required portion of our future nominated tons, there would be incremental liquidated damages due under the new agreement. Activity during the period includes decreases for payments made partially offset by the impact of nominatio ns, which have potential future liquidated damages if we do not ship the nominated tons through 2017. All prior agreements, including the previous take-or-pay commitments through 2024, have been terminated . </t>
  </si>
  <si>
    <t>Equity Method Investments (Tables)</t>
  </si>
  <si>
    <t>Equity method investments table</t>
  </si>
  <si>
    <t>March 31, December 31, 2017 2016 Venture Fuels Partnership $ 4,899 $ 7,575 Other 1,008 1,006 Total equity method investments $ 5,907 $ 8,581</t>
  </si>
  <si>
    <t>Senior Notes (Tables)</t>
  </si>
  <si>
    <t>Schedule of senior notes</t>
  </si>
  <si>
    <t>March 31, 2017 Carrying Value Unamortized Discount and Debt Issuance Costs Unamortized Deferred Gain on Forgiven Debt Principal Fair Value (1) 12.00% second lien senior notes due 2021 $ 359,206 $ 16,522 $ (85,362) $ 290,366 $ 316,499 6.375% senior notes due 2024 55,444 964 — 56,408 45,690 Total senior notes $ 414,650 $ 17,486 $ (85,362) $ 346,774 $ 362,189 December 31,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The fair value of the senior notes was based on observable market inputs , which are considered Level 2 in the fair value hierarchy.</t>
  </si>
  <si>
    <t>Asset Retirement Obligations (Tables)</t>
  </si>
  <si>
    <t>Schedule of changes in carrying amount of asset retirement obligations</t>
  </si>
  <si>
    <t>2017 2016 Balance as of January 1, $ 98,166 $ 153,155 Accretion expense 1,821 2,582 Revisions to estimated future reclamation cash flows 7,695 — Payments (248) (337) Balance as of March 31, 107,434 155,400 Less: current portion (1,118) (1,400) Asset retirement obligation, net of current portion $ 106,316 $ 154,000</t>
  </si>
  <si>
    <t>Other Obligations (Tables)</t>
  </si>
  <si>
    <t>Schedule of future payments on capital equipment lease obligations</t>
  </si>
  <si>
    <t>Year Ended December 31, 2017 $ 2,068 2018 2,544 2019 1,684 2020 882 2021 — Total 7,178 Less: interest 298 Total principal payments 6,880 Less: current portion 2,570 Capital equipment lease obligations, net of current portion $ 4,310</t>
  </si>
  <si>
    <t>Interest Expense (Tables)</t>
  </si>
  <si>
    <t>Three Months Ended March 31, 2017 2016 Senior notes $ 7,986 $ 9,562 Credit facility unutilized fee 558 768 Federal coal lease obligations imputed interest 86 82 Amortization of deferred financing costs and original issue discount 1,986 1,051 Other 714 59 Subtotal 11,330 11,522 Premium on early retirement of debt 880 — Write-off of deferred financing costs and original issue discount 702 — Other — — Total cost of early retirement of debt and refinancings 1,582 — Total interest expense 12,912 11,522 Less interest capitalized — (471) Net interest expense $ 12,912 $ 11,051</t>
  </si>
  <si>
    <t>Commitments and Contingencies (Tables)</t>
  </si>
  <si>
    <t>Capital supplies and services commitments</t>
  </si>
  <si>
    <t>Schedule of outstanding purchase commitments</t>
  </si>
  <si>
    <t xml:space="preserve">March 31, December 31, 2017 2016 Capital Commitments Equipment $ 4,516 $ 3,222 Supplies and Services (1) Coal purchase commitments $ 3,186 $ 4,248 (1) Refer to Note 7 for information regarding Transportation Commitments. </t>
  </si>
  <si>
    <t>Postretirement Medical Plan (Tables)</t>
  </si>
  <si>
    <t>Schedule of components of net periodic postretirement benefit cost</t>
  </si>
  <si>
    <t>Three Months Ended March 31, 2017 2016 Service cost $ 223 $ 1,418 Interest cost 230 633 Amortization of prior service cost (credit) (1,821) 362 Net periodic benefit cost (credit) $ (1,368) $ 2,413</t>
  </si>
  <si>
    <t>Accumulated Other Comprehensive Income (Loss) (Tables)</t>
  </si>
  <si>
    <t>Schedule of changes in Accumulated Other Comprehensive Income (Loss) (AOCI) by component, net of tax</t>
  </si>
  <si>
    <t>Three Months Ended March 31, 2017 2016 Beginning balance, January 1, $ 21,884 $ (12,951) Other comprehensive income (loss) before reclassifications ― ― Amounts reclassified from accumulated other comprehensive income (loss) (1,821) (609) Net current period other comprehensive income (loss) (1,821) (609) Ending balance, March 31, $ 20,063 $ (13,560)</t>
  </si>
  <si>
    <t>Summary of reclassifications out of AOCI</t>
  </si>
  <si>
    <t>Three Months Ended March 31, 2017 2016 Postretirement Medical Plan (1) Amortization of prior service costs (credits) included in Cost of product sold (2) $ (1,522) $ 303 Amortization of prior service costs (credits) included in Selling, general and administrative expenses (2) (299) 59 Total before tax (1,821) 362 Tax expense (benefit) ― (971) Amounts reclassified from AOCI $ (1,821) $ (609) (1) See Note 14 for the components of our net periodic postretirement benefit costs. (2) Presented on the U naudited C ondensed C onsolidated Statements of O perations and C omprehensive I ncome (L oss).</t>
  </si>
  <si>
    <t>Earnings (Loss) Per Share (Tables)</t>
  </si>
  <si>
    <t>Summary of calculation of diluted earnings (loss) per share</t>
  </si>
  <si>
    <t>Three Months Ended March 31, 2017 2016 Numerator for calculation of diluted earnings (loss) per share: Net income (loss) $ (20,108) $ (36,375) Denominator for basic income (loss) per share – weighted-average shares outstanding 66,132 61,191 Dilutive effect of stock equivalents — — Denominator for diluted earnings (loss) per share 66,132 61,191 Diluted earnings (loss) per share $ (0.30) $ (0.59)</t>
  </si>
  <si>
    <t>Schedule of anti-dilutive securities excluded from diluted earnings (loss) per share calculation</t>
  </si>
  <si>
    <t>Three Months Ended March 31, 2017 2016 Anti-dilutive stock equivalents 2,993 3,077</t>
  </si>
  <si>
    <t>Segment Information (Tables)</t>
  </si>
  <si>
    <t>Schedule of revenue</t>
  </si>
  <si>
    <t>Three Months Ended March 31, 2017 2016 Owned and Operated Mines $ 173,611 $ 167,164 Logistics and Related Activities 28,248 14,018 Other 1,293 3,933 Eliminations (7,424) (3,866) Consolidated $ 195,728 $ 181,249</t>
  </si>
  <si>
    <t>Capital Expenditures</t>
  </si>
  <si>
    <t>Three Months Ended March 31, 2017 2016 Owned and Operated Mines $ 4,596 $ 8,873 Logistics and Related Activities — — Other 397 1,165 Consolidated $ 4,993 $ 10,038</t>
  </si>
  <si>
    <t>Summary of Adjusted EBITDA</t>
  </si>
  <si>
    <t>Three Months Ended March 31, 2017 2016 Adjusted EBITDA Owned and Operated Mines $ 33,738 $ 15,469 Logistics and Related Activities (2,564) (6,938) Other (10,302) (9,764) Eliminations (442) (58) Adjustments to Income (loss) before income tax provision and earnings from unconsolidated affiliates Depreciation and depletion (18,645) (19,102) Accretion (1,821) (2,582) Impairments — (4,154) Debt restructuring costs (40) — Derivative financial instruments: Exclusion of fair value mark-to-market gains (losses) (1) (2,344) (1,962) Inclusion of cash amounts paid (received) (2) 336 2,309 Total derivative financial instruments (2,008) 347 Interest expense, net (12,873) (11,014) Non-cash throughput amortization expense and contract termination payments (4,851) — (Income) loss from unconsolidated affiliates, net of tax (326) 748 Income (loss) before income tax provision and earnings from unconsolidated affiliates $ (20,134) $ (37,048) Fair value mark-to-market (gains) losses reflected on the Unaudited Condensed Consolidated Statements of Operations and Comprehensive Income (Loss) . Cash amounts received and paid reflected within operating cash flows in the Unaudited Condensed Consolidated Statements of Cash Flows.</t>
  </si>
  <si>
    <t>Equity-Based Compensation (Tables)</t>
  </si>
  <si>
    <t>Summary of restricted stock and restricted stock unit award activity</t>
  </si>
  <si>
    <t>Weighted-Average Grant-Date Fair Value Number of Shares (per share) Non-vested units as of January 1, 2017 2,338 $ 4.02 Granted 780 $ 4.71 Forfeited (1) $ 5.94 Vested (75) $ 19.34 Non-vested units as of March 31, 2017 3,042 $ 3.82</t>
  </si>
  <si>
    <t>Summary of performance based share unit awards activity</t>
  </si>
  <si>
    <t>Weighted-Average Grant-Date Fair Value Number of Shares (per share) Non-vested units as of January 1, 2017 2,958 $ 4.63 Granted 1,012 $ 5.85 Canceled (78) $ 25.63 Vested (82) $ 25.63 Non-vested units as of March 31, 2017 3,810 $ 4.07</t>
  </si>
  <si>
    <t>Supplemental Guarantor/Non-Guarantor Financial Information (Tables)</t>
  </si>
  <si>
    <t>Schedule of Condensed Consolidating Statements of Operations and Comprehensive Income</t>
  </si>
  <si>
    <t>Supplemental Condensed Consolidating Statement of Operations and Comprehensive Income (Loss) (in thousands) Three Months Ended March 31, 2017 Parent Guarantor (CPE Inc.) Issuing Company (CPE Resources) Guarantor Subsidiaries Non-Guarantor Subsidiaries Eliminations Consolidated Revenue $ 1,806 $ ― $ 195,728 $ ― $ (1,806) 195,728 Costs and expenses Cost of product sold (exclusive of depreciation and depletion, amortization, and accretion) ― ― 168,939 ― ― 168,939 Depreciation and depletion ― 193 18,452 ― ― 18,645 Accretion ― ― 1,821 ― ― 1,821 (Gain) loss on derivative financial instruments ― ― 2,344 ― ― 2,344 Selling, general and administrative expenses ― 12,520 ― ― (1,806) 10,714 Debt restructuring costs ― 40 ― ― ― 40 Other operating costs ― ― 176 ― ― 176 Total costs and expenses ― 12,753 191,732 ― (1,806) 202,679 Operating income (loss) 1,806 (12,753) 3,996 ― ― (6,951) Other income (expense) Interest income 1 38 ― ― ― 39 Interest expense (41) (12,548) (134) (189) ― (12,912) Other, net ― (60) (310) 60 ― (310) Total other income (expense) (40) (12,570) (444) (129) ― (13,183) Income (loss) before income tax provision and earnings from unconsolidated affiliates 1,766 (25,323) 3,552 (129) ― (20,134) Income tax benefit (expense) (300) ― ― ― ― (300) Income (loss) from unconsolidated affiliates, net of tax ― 2 324 ― ― 326 Income (loss) from consolidated affiliates, net of tax (21,574) 3,745 (129) ― 17,958 ― Net income (loss) (20,108) (21,576) 3,747 (129) 17,958 (20,108) Other comprehensive income (loss) Postretirement medical plan amortization of prior service cost (1,821) (1,821) (1,821) ― 3,642 (1,821) Income tax on postretirement medical plan and pension changes ― ― ― ― ― ― Other comprehensive income (loss) (1,821) (1,821) (1,821) ― 3,642 (1,821) Total comprehensive income (loss) $ (21,929) $ (23,397) $ 1,926 $ (129) $ 21,600 $ (21,929) Supplemental Condensed Consolidating Statement of Operations and Comprehensive Income (Loss) (in thousands) Three Months Ended March 31, 2016 Parent Guarantor (CPE Inc.) Issuing Company (CPE Resources) Guarantor Subsidiaries Non-Guarantor Subsidiaries Eliminations Consolidated Revenue $ 2,145 $ ― $ 181,249 $ ― $ (2,145) 181,249 Costs and expenses Cost of product sold (exclusive of depreciation and depletion, amortization, and accretion) ― 21 165,014 ― ― 165,035 Depreciation and depletion ― 320 18,782 ― ― 19,102 Accretion ― ― 2,582 ― ― 2,582 (Gain) loss on derivative financial instruments ― ― 1,962 ― ― 1,962 Selling, general and administrative expenses ― 15,920 ― ― (2,145) 13,775 Impairments ― 1,982 2,172 ― ― 4,154 Other operating costs ― ― 284 ― ― 284 Total costs and expenses ― 18,243 190,796 ― (2,145) 206,894 Operating income (loss) 2,145 (18,243) (9,547) ― ― (25,645) Other income (expense) Interest income ― 37 ― ― ― 37 Interest expense (206) (10,790) 31 (86) ― (11,051) Other, net ― (18) (389) 18 ― (389) Total other income (expense) (206) (10,771) (358) (68) ― (11,403) Income (loss) before income tax provision and earnings from unconsolidated affiliates 1,939 (29,014) (9,905) (68) ― (37,048) Income tax benefit (expense) 451 ― 970 ― ― 1,421 Income (loss) from unconsolidated affiliates, net of tax ― 3 (751) ― ― (748) Income (loss) from consolidated affiliates, net of tax (38,765) (9,754) (68) ― 48,587 ― Net income (loss) (36,375) (38,765) (9,754) (68) 48,587 (36,375) Other comprehensive income (loss) Postretirement medical plan amortization of prior service cost 362 362 362 ― (724) 362 Income tax on postretirement medical plan and pension changes (971) (971) (971) ― 1,942 (971) Other comprehensive income (loss) (609) (609) (609) ― 1,218 (609) Total comprehensive income (loss) $ (36,984) $ (39,374) $ (10,363) $ (68) $ 49,805 $ (36,984)</t>
  </si>
  <si>
    <t>Schedule of Condensed Consolidating Balance Sheet</t>
  </si>
  <si>
    <t>Supplemental Condensed Consolidating Balance Sheet (in thousands) March 31, 2017 Parent Guarantor (CPE Inc.) Issuing Company (CPE Resources) Guarantor Subsidiaries Non-Guarantor Subsidiaries Eliminations Consolidated ASSETS Current assets Cash and cash equivalents $ — $ 100,006 $ 509 $ — $ — $ 100,515 Accounts receivable — — 2,958 29,740 — 32,698 Due from related parties — 75,645 490 — (75,716) 419 Inventories, net — (147) 70,148 — — 70,001 Income tax receivable 1,344 — — — — 1,344 Other prepaid and deferred charges 84 — 38,177 — — 38,261 Other assets — — 802 — — 802 Total current assets 1,428 175,504 113,084 29,740 (75,716) 244,040 Noncurrent assets Property, plant and equipment, net — 3,303 1,419,859 — — 1,423,162 Goodwill — — 2,280 — — 2,280 Other assets 1,004,914 1,253,144 45,152 474 (2,258,625) 45,059 Total assets $ 1,006,342 $ 1,431,951 $ 1,580,375 $ 30,214 $ (2,334,341) $ 1,714,541 LIABILITIES AND MEMBER'S EQUITY Current liabilities Accounts payable $ — $ 634 $ 29,930 $ 43 $ — $ 30,607 Royalties and production taxes — — 60,404 — — 60,404 Accrued expenses 1,220 11,730 22,879 — — 35,829 Due to related parties 3,184 71 50,583 21,877 (75,715) — Other liabilities — — 2,570 — — 2,570 Total current liabilities 4,404 12,435 166,366 21,920 (75,715) 129,410 Noncurrent liabilities Senior notes — 414,650 — — — 414,650 Asset retirement obligations, net of current portion — — 106,316 — — 106,316 Accumulated postretirement medical benefit obligation, net of current portion — — 23,309 — — 23,309 Royalties and production taxes — — 28,615 — — 28,615 Other liabilities 6,212 — 10,303 — — 16,515 Total liabilities 10,616 427,085 334,909 21,920 (75,715) 718,815 Commitments and Contingencies (Note 13) — — — — — Total equity 995,726 1,004,866 1,245,466 8,294 (2,258,626) 995,726 Total liabilities and equity $ 1,006,342 $ 1,431,951 $ 1,580,375 $ 30,214 $ (2,334,341) $ 1,714,541 Supplemental Condensed Consolidating Balance Sheet (in thousands) December 31, 2016 Parent Guarantor (CPE Inc.) Issuing Company (CPE Resource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medical benefit obligation, net of current portion — — 22,950 — — 22,950 Royalties and production taxes — — 21,557 — — 21,557 Other liabilities 6,219 — 11,141 — — 17,360 Total liabilities 69,507 483,707 296,759 29,628 (116,486) 763,115 Commitments and Contingencies (Note 13) — — — — — Total equity 951,661 1,019,241 1,290,854 6,422 (2,316,517) 951,661 Total liabilities and equity $ 1,021,168 $ 1,502,948 $ 1,587,613 $ 36,050 $ (2,433,003) $ 1,714,776</t>
  </si>
  <si>
    <t>Schedule of Condensed Consolidating Statements of Cash Flows</t>
  </si>
  <si>
    <t>Supplemental Condensed Consolidating Statement of Cash Flows (in thousands) Three Months Ended March 31, 2017 Parent Guarantor (CPE Inc.) Issuing Company (CPE Resources) Guarantor Subsidiaries Non-Guarantor Subsidiaries Eliminations Consolidated Net cash provided by (used in) operating activities $ — $ 14,437 $ 4,856 $ 402 $ — $ 19,695 Investing activities Purchases of property, plant and equipment — (386) (3,738) — — (4,124) Net cash provided by (used in) investing activities — (386) (3,738) — — (4,124) Financing activities Repayment of senior notes — (62,094) — — — (62,094) Payment of debt refinancing costs — — — (402) — (402) Payment of debt restructuring costs — (40) — — — (40) Proceeds from issuance of common stock — 68,850 — — — 68,850 Cash paid for equity offering — (4,434) — — — (4,434) Other — — (644) — — (644) Net cash provided by (used in) financing activities — 2,282 (644) (402) — 1,236 Net increase (decrease) in cash and cash equivalents — 16,333 474 — — 16,807 Cash and cash equivalents at beginning of period — 83,673 35 — — 83,708 Cash and cash equivalents at the end of period $ — $ 100,006 $ 509 $ — $ — $ 100,515 Supplemental Condensed Consolidating Statement of Cash Flows (in thousands) Three Months Ended March 31, 2016 Parent Guarantor (CPE Inc.) Issuing Company (CPE Resources) Guarantor Subsidiaries Non-Guarantor Subsidiaries Eliminations Consolidated Net cash provided by (used in) operating activities $ — $ (6,894) $ 6,236 $ — $ — $ (658) Investing activities Purchases of property, plant and equipment — (1,034) (6,587) — — (7,621) Cash paid for capitalized interest — — (352) — — (352) Investment in development projects — — (750) — — (750) Other — — 18 — — 18 Net cash provided by (used in) investing activities — (1,034) (7,671) — — (8,705) Financing activities Other — — (558) — — (558) Net cash provided by (used in) financing activities — — (558) — — (558) Net increase (decrease) in cash and cash equivalents — (7,928) (1,993) — — (9,921) Cash and cash equivalents at beginning of period — 87,054 2,259 — — 89,313 Cash and cash equivalents at the end of period $ — $ 79,126 $ 266 $ — $ — $ 79,392</t>
  </si>
  <si>
    <t>Organization and Business (Details) $ in Thousands, shares in Millions</t>
  </si>
  <si>
    <t>Feb. 28, 2017USD ($)shares</t>
  </si>
  <si>
    <t>Mar. 31, 2017USD ($)Item</t>
  </si>
  <si>
    <t>Mar. 31, 2016USD ($)</t>
  </si>
  <si>
    <t>Dec. 31, 2016USD ($)</t>
  </si>
  <si>
    <t>Number of surface coal mines operated by entity | Item</t>
  </si>
  <si>
    <t>Number of major development projects | Item</t>
  </si>
  <si>
    <t>Percentage of electricity generated in the U.S. from the coal produced</t>
  </si>
  <si>
    <t>3.00%</t>
  </si>
  <si>
    <t>Equity Offering [Line Items]</t>
  </si>
  <si>
    <t>Common stock, New shares issued | shares</t>
  </si>
  <si>
    <t>Net proceeds of common stock issued</t>
  </si>
  <si>
    <t>Principal</t>
  </si>
  <si>
    <t>Senior 8.50 Percent Notes Due 2019</t>
  </si>
  <si>
    <t>Redemption price percentage of princpal amount</t>
  </si>
  <si>
    <t>101.417%</t>
  </si>
  <si>
    <t>Interest rate (as a percent)</t>
  </si>
  <si>
    <t>8.50%</t>
  </si>
  <si>
    <t>Principal amount with premium of notes redeemed</t>
  </si>
  <si>
    <t>Total Redemption costs</t>
  </si>
  <si>
    <t>Inventories (Details) - USD ($) $ in Thousands</t>
  </si>
  <si>
    <t>Materials and supplies</t>
  </si>
  <si>
    <t>Less: Obsolescence allowance</t>
  </si>
  <si>
    <t>Material and supplies, net</t>
  </si>
  <si>
    <t>Coal inventory</t>
  </si>
  <si>
    <t>Fair Value of Financial Instruments (Details) - USD ($) $ in Thousands</t>
  </si>
  <si>
    <t>12 Months Ended</t>
  </si>
  <si>
    <t>Assets</t>
  </si>
  <si>
    <t>Liabilities</t>
  </si>
  <si>
    <t>Recurring Basis</t>
  </si>
  <si>
    <t>Money market fund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 | Level 1</t>
  </si>
  <si>
    <t>Demand deposits</t>
  </si>
  <si>
    <t>Recurring Basis | Level 2</t>
  </si>
  <si>
    <t>Derivative Financial Instruments (Details) bbl in Thousands, $ in Thousands</t>
  </si>
  <si>
    <t>Mar. 31, 2017USD ($)bbl$ / bbl</t>
  </si>
  <si>
    <t>Net asset position</t>
  </si>
  <si>
    <t>Offsetting and Balance Sheet Presentation</t>
  </si>
  <si>
    <t>Gross Amounts of Recognized Assets</t>
  </si>
  <si>
    <t>Gross Amounts of Recognized Liabilities</t>
  </si>
  <si>
    <t>Net Amounts Presented in the Consolidated Balance Sheets Assets</t>
  </si>
  <si>
    <t>Net Amounts Presented in the Consolidated Balance Sheet Liabilities</t>
  </si>
  <si>
    <t>International coal contracts</t>
  </si>
  <si>
    <t>International coal contracts | Forward Contracts</t>
  </si>
  <si>
    <t>Derivative mark-to-market losses (gains)</t>
  </si>
  <si>
    <t>WTI derivative financial instruments</t>
  </si>
  <si>
    <t>WTI derivative financial instruments | Swap positions</t>
  </si>
  <si>
    <t>Average variable price | $ / bbl</t>
  </si>
  <si>
    <t>Derivative Contracts Notional Amount Swap Positions | bbl</t>
  </si>
  <si>
    <t>Domestic Coal Contracts | Future Contracts</t>
  </si>
  <si>
    <t>Impairments (Details) - USD ($) $ in Thousands</t>
  </si>
  <si>
    <t>Owned and Operated Mines [Member]</t>
  </si>
  <si>
    <t>Antelope Mine | Other</t>
  </si>
  <si>
    <t>Transportation Agreements (Details) - USD ($)</t>
  </si>
  <si>
    <t>Dec. 31, 2015</t>
  </si>
  <si>
    <t>Payments To Amend Contracts</t>
  </si>
  <si>
    <t>Capitalized Payments To Amend Contracts</t>
  </si>
  <si>
    <t>Amortization period of termination costs</t>
  </si>
  <si>
    <t>2 years</t>
  </si>
  <si>
    <t>Deferred assets for termination of contracts</t>
  </si>
  <si>
    <t>Amortization of transportation agreements</t>
  </si>
  <si>
    <t>Take-or-pay expense</t>
  </si>
  <si>
    <t>Outstanding amount of long-term purchase commitment</t>
  </si>
  <si>
    <t>Equity Method Investments (Details) - USD ($) $ in Thousands</t>
  </si>
  <si>
    <t>Schedule Of Equity Method Investments [Line Items]</t>
  </si>
  <si>
    <t>GPT Impairment</t>
  </si>
  <si>
    <t>Venture Fuels Partnership</t>
  </si>
  <si>
    <t>Equity investment in Venture Fuels Partnership (as a percent)</t>
  </si>
  <si>
    <t>50.00%</t>
  </si>
  <si>
    <t>Other Investment [Member]</t>
  </si>
  <si>
    <t>Senior Notes (Details) - USD ($) $ in Thousands, shares in Millions</t>
  </si>
  <si>
    <t>Feb. 28, 2017</t>
  </si>
  <si>
    <t>Common Stock Shares Issued</t>
  </si>
  <si>
    <t>Write-off of deferred financing costs and original issue discount</t>
  </si>
  <si>
    <t>Debt Instrument [Line Items]</t>
  </si>
  <si>
    <t>Unamortized discount and debt issuance costs</t>
  </si>
  <si>
    <t>Unamortized Deferred Gain Forgiven Debt</t>
  </si>
  <si>
    <t>Carrying Value</t>
  </si>
  <si>
    <t>Fair Value</t>
  </si>
  <si>
    <t>Senior 6.375 Percent Notes Due 2024</t>
  </si>
  <si>
    <t>6.375%</t>
  </si>
  <si>
    <t>Senior 12.0 Percent Notes Due 2021</t>
  </si>
  <si>
    <t>12.00%</t>
  </si>
  <si>
    <t>Asset Retirement Obligations (Details) - USD ($) $ in Thousands</t>
  </si>
  <si>
    <t>Changes in carrying amount of asset retirement obligations</t>
  </si>
  <si>
    <t>Balance at the beginning of the period</t>
  </si>
  <si>
    <t>Accretion expense</t>
  </si>
  <si>
    <t>Revisions to estimated future reclamation cash flows</t>
  </si>
  <si>
    <t>Payments</t>
  </si>
  <si>
    <t>Balance at the end of the period</t>
  </si>
  <si>
    <t>Less: current portion</t>
  </si>
  <si>
    <t>Asset retirement obligation, net of current portion</t>
  </si>
  <si>
    <t>Antelope Mine</t>
  </si>
  <si>
    <t>Cordero Rojo Mine</t>
  </si>
  <si>
    <t>Asset Retirement Obligations (Details 2) - USD ($) $ in Thousands</t>
  </si>
  <si>
    <t>Total asset retirement obligation calculation</t>
  </si>
  <si>
    <t>Asset Retirement Obligation, Current</t>
  </si>
  <si>
    <t>Asset Retirement Obligations, Noncurrent</t>
  </si>
  <si>
    <t>Asset Retirement Obligation</t>
  </si>
  <si>
    <t>Other Obligations (Details) - Capital lease obligations $ in Thousands</t>
  </si>
  <si>
    <t>Future payments on capital equipment lease obligation payments</t>
  </si>
  <si>
    <t>Total</t>
  </si>
  <si>
    <t>Less: interest</t>
  </si>
  <si>
    <t>Total principal payments</t>
  </si>
  <si>
    <t>Capital equipment lease obligations, net of current portion</t>
  </si>
  <si>
    <t>Other Obligations (Details 1) - USD ($)</t>
  </si>
  <si>
    <t>Feb. 21, 2014</t>
  </si>
  <si>
    <t>Jan. 31, 2017</t>
  </si>
  <si>
    <t>Sep. 09, 2016</t>
  </si>
  <si>
    <t>Jan. 23, 2015</t>
  </si>
  <si>
    <t>Interest and Facility Fee Discussion</t>
  </si>
  <si>
    <t>Outstanding letters of credit under the Credit Facility</t>
  </si>
  <si>
    <t>Write off debt issuance costs</t>
  </si>
  <si>
    <t>Credit Agreement and the A/R Securitization Program</t>
  </si>
  <si>
    <t>Line of Credit Facility [Line Items]</t>
  </si>
  <si>
    <t>Debt Instrument Term</t>
  </si>
  <si>
    <t>5 years</t>
  </si>
  <si>
    <t>Total Liquidity</t>
  </si>
  <si>
    <t>Unamortized debt issuance costs</t>
  </si>
  <si>
    <t>A/R Securitization Program</t>
  </si>
  <si>
    <t>Maximum amount under senior secured revolving credit facility</t>
  </si>
  <si>
    <t>Borrowing capacity allowed</t>
  </si>
  <si>
    <t>Outstanding borrowings</t>
  </si>
  <si>
    <t>Senior Secured Revolving Credit Facility</t>
  </si>
  <si>
    <t>Interest Expense (Details) - USD ($) $ in Thousands</t>
  </si>
  <si>
    <t>Interest expense, Net</t>
  </si>
  <si>
    <t>Credit facility unutilized fee</t>
  </si>
  <si>
    <t>Federal coal lease obligations imputed interest</t>
  </si>
  <si>
    <t>Amortization of deferred financing costs and original issue discount</t>
  </si>
  <si>
    <t>Subtotal</t>
  </si>
  <si>
    <t>Premium on early retirement of debt</t>
  </si>
  <si>
    <t>Subtotal - cost of early retirement of debt and refinancings</t>
  </si>
  <si>
    <t>Total Interest Expense</t>
  </si>
  <si>
    <t>Interest Paid</t>
  </si>
  <si>
    <t>Senior 8.50 Percent Notes Due 2019 [Member]</t>
  </si>
  <si>
    <t>Interes Expense (Details 2) - USD ($) $ in Thousands</t>
  </si>
  <si>
    <t>Interest Expense Debt Abstract</t>
  </si>
  <si>
    <t>InterestCostsIncurred</t>
  </si>
  <si>
    <t>Interest Costs Capitalized</t>
  </si>
  <si>
    <t>Commitments and Contingencies (Details 1) - USD ($) $ in Thousands</t>
  </si>
  <si>
    <t>Equipment</t>
  </si>
  <si>
    <t>Coal purchase commitments</t>
  </si>
  <si>
    <t>Commitments and Contingencies (Details 2) T in Millions</t>
  </si>
  <si>
    <t>Feb. 16, 2016</t>
  </si>
  <si>
    <t>Jan. 29, 2016</t>
  </si>
  <si>
    <t>Sep. 02, 2016Item</t>
  </si>
  <si>
    <t>Nov. 25, 2015Item</t>
  </si>
  <si>
    <t>Jan. 12, 2015Item</t>
  </si>
  <si>
    <t>Aug. 15, 2014aT</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Number of Mines included in OSM motion to sever complaint and transfer</t>
  </si>
  <si>
    <t>Days allowed for stay of motion</t>
  </si>
  <si>
    <t>60 days</t>
  </si>
  <si>
    <t>Wild Earth Guardians Regulatory Challenge to Office of Surface Minings Approval Process for Mine Plans Litigation [Member] | WYOMING [Member]</t>
  </si>
  <si>
    <t>Challenged Mine Plan Modifications</t>
  </si>
  <si>
    <t>Wild Earth Guardians Regulatory Challenge to Office of Surface Minings Approval Process for Mine Plans Litigation [Member] | COLORADO [Member]</t>
  </si>
  <si>
    <t>Northern Plains Resource Council Regulatory Challenge To Office Of Surface Minings Approval Process For Mine Plans Litigation [Member]</t>
  </si>
  <si>
    <t>Estimated Quantity of Mineral Rights Under Challenge | T</t>
  </si>
  <si>
    <t>Number of appeals consolidated</t>
  </si>
  <si>
    <t>Acres related to estimated quantity of mineral rights under challenge | a</t>
  </si>
  <si>
    <t>Unrelated IBLA Appeals</t>
  </si>
  <si>
    <t>Commitments and Contingencies (Details 3) - USD ($) $ in Millions</t>
  </si>
  <si>
    <t>Concentration Risk [Line Items]</t>
  </si>
  <si>
    <t>Outstanding amount of surety bonds</t>
  </si>
  <si>
    <t>Collateral posted in the form of letters of credit</t>
  </si>
  <si>
    <t>Approved Decrease Total Bonding Requirements</t>
  </si>
  <si>
    <t>Customer Concentration Risk [Member] | One Customer [Member]</t>
  </si>
  <si>
    <t>Number or major customers</t>
  </si>
  <si>
    <t>Postretirement Medical Plan (Details) - USD ($) $ in Thousands</t>
  </si>
  <si>
    <t>Net periodic benefit cost</t>
  </si>
  <si>
    <t>Post retirement medical plan</t>
  </si>
  <si>
    <t>Service cost</t>
  </si>
  <si>
    <t>Interest cost</t>
  </si>
  <si>
    <t>Amortization of prior service cost</t>
  </si>
  <si>
    <t>Negative prior service cost base to be amortized</t>
  </si>
  <si>
    <t>Reduction in accumulated postretirement benefit obligation</t>
  </si>
  <si>
    <t>Postretirement Credit Amortization Period</t>
  </si>
  <si>
    <t>4 years 2 months 12 days</t>
  </si>
  <si>
    <t>Income Taxes (Details)</t>
  </si>
  <si>
    <t>Income tax provision [(benefit)] for continuing operations</t>
  </si>
  <si>
    <t>Effective tax rate (as a percent)</t>
  </si>
  <si>
    <t>(1.50%)</t>
  </si>
  <si>
    <t>3.80%</t>
  </si>
  <si>
    <t>Statutory income tax rate</t>
  </si>
  <si>
    <t>37.00%</t>
  </si>
  <si>
    <t>Accumulated Other Comprehensive Income (Loss) (Details) - USD ($) $ in Thousands</t>
  </si>
  <si>
    <t>Other Comprehensive Income (Loss) (AOCI) by component, net of tax</t>
  </si>
  <si>
    <t>Beginning balance, January 1</t>
  </si>
  <si>
    <t>Ending balance, September 30</t>
  </si>
  <si>
    <t>Post retirement medical plan | Accumulated Other Comprehensive Income (Loss)</t>
  </si>
  <si>
    <t>Amounts reclassified from accumulated other comprehensive income (loss)</t>
  </si>
  <si>
    <t>Net current period other comprehensive income (loss)</t>
  </si>
  <si>
    <t>Accumulated Other Comprehensive Income (Loss) (Details 2) - USD ($) $ in Thousands</t>
  </si>
  <si>
    <t>Reclassification Adjustment out of Accumulated Other Comprehensive Income [Line Items]</t>
  </si>
  <si>
    <t>Amortization of prior service costs included in cost of product sold</t>
  </si>
  <si>
    <t>Amortization of prior service costs included in selling, general and administrative expenses (2)</t>
  </si>
  <si>
    <t>Total before tax</t>
  </si>
  <si>
    <t>Post retirement medical plan | Amount Reclassified from Accumulated Other Comprehensive Income</t>
  </si>
  <si>
    <t>Tax Benefit</t>
  </si>
  <si>
    <t>Amounts reclassified from AOCI</t>
  </si>
  <si>
    <t>Earnings (Loss) Per Share (Details) - USD ($) $ / shares in Units, shares in Thousands, $ in Thousands</t>
  </si>
  <si>
    <t>Numerator for calculation of diluted earnings (loss) per share</t>
  </si>
  <si>
    <t>Denominator for basic income (loss) per share</t>
  </si>
  <si>
    <t>Weighted-average shares outstanding</t>
  </si>
  <si>
    <t>Denominator for diluted earnings (loss) per share</t>
  </si>
  <si>
    <t>Diluted earnings (loss) per share</t>
  </si>
  <si>
    <t>Anti-dilutive securities excluded from diluted earnings (loss) per share calculation</t>
  </si>
  <si>
    <t>CommonStockSharesIssued</t>
  </si>
  <si>
    <t>Stock Compensation Plan [Member]</t>
  </si>
  <si>
    <t>Anti-dilutive stock equivalents</t>
  </si>
  <si>
    <t>Segment Information (Details) - USD ($) $ in Thousands</t>
  </si>
  <si>
    <t>Segment Reporting Information [Line Items]</t>
  </si>
  <si>
    <t>Exclusion of fair value mark-to-market gains (losses)</t>
  </si>
  <si>
    <t>Inclusion of cash amounts (received) paid</t>
  </si>
  <si>
    <t>Total derivative financial instruments</t>
  </si>
  <si>
    <t>Interest expense, net</t>
  </si>
  <si>
    <t>Throughput Amortization Contract Termination Payments</t>
  </si>
  <si>
    <t>Revenues Abstract</t>
  </si>
  <si>
    <t>Consolidated revenue</t>
  </si>
  <si>
    <t>Intersegment Elimination</t>
  </si>
  <si>
    <t>Adjusted EBITDA</t>
  </si>
  <si>
    <t>Owned and Operated Mines</t>
  </si>
  <si>
    <t>Logistics and Related Activities</t>
  </si>
  <si>
    <t>Corporate and Other</t>
  </si>
  <si>
    <t>Equity-Based Compensation (Details) - USD ($) $ / shares in Units, shares in Thousands, $ in Millions</t>
  </si>
  <si>
    <t>Restricted Stock and Restricted Stock Units</t>
  </si>
  <si>
    <t>Weighted Average Grant-Date Fair Value (per share)</t>
  </si>
  <si>
    <t>Unrecognized compensation cost</t>
  </si>
  <si>
    <t>Weighted-average period over which unrecognized compensation cost recognized prior to vesting</t>
  </si>
  <si>
    <t>2 years 1 month 6 days</t>
  </si>
  <si>
    <t>LTIP</t>
  </si>
  <si>
    <t>Share-based Compensation Arrangement by Share-based Payment Award [Line Items]</t>
  </si>
  <si>
    <t>Pool of shares of common stock for issuance in connection with share-based awards</t>
  </si>
  <si>
    <t>Additional shares requested</t>
  </si>
  <si>
    <t>Award vesting period</t>
  </si>
  <si>
    <t>3 years</t>
  </si>
  <si>
    <t>LTIP | Restricted Stock and Restricted Stock Units</t>
  </si>
  <si>
    <t>Restricted stock and performance based share unit award activity</t>
  </si>
  <si>
    <t>Non-vested shares at the beginning of the period, number (in shares)</t>
  </si>
  <si>
    <t>Granted, number (in shares)</t>
  </si>
  <si>
    <t>Forfeited</t>
  </si>
  <si>
    <t>Vested, number (in shares)</t>
  </si>
  <si>
    <t>Non-vested shares at the end of the period, number (in shares)</t>
  </si>
  <si>
    <t>Non-vested shares at the beginning of the period (in dollars per share)</t>
  </si>
  <si>
    <t>Granted (in dollars per share)</t>
  </si>
  <si>
    <t>Vested (in dollars per share)</t>
  </si>
  <si>
    <t>Non-vested shares at the end of the period (in dollars per share)</t>
  </si>
  <si>
    <t>LTIP | Performance Based Share Units</t>
  </si>
  <si>
    <t>Canceled, number (in shares)</t>
  </si>
  <si>
    <t>Canceled (in dollars per share)</t>
  </si>
  <si>
    <t>LTIP | Performance Based Share Units | Maximum</t>
  </si>
  <si>
    <t>Performance-Based Share Units</t>
  </si>
  <si>
    <t>Percentage of target amount, high end of range</t>
  </si>
  <si>
    <t>200.00%</t>
  </si>
  <si>
    <t>LTIP | Performance Based Share Units | Minimum</t>
  </si>
  <si>
    <t>Percentage of target amount, low end of range</t>
  </si>
  <si>
    <t>0.00%</t>
  </si>
  <si>
    <t>Supplemental Guarantor/Non-Guarantor Financial Information (Details 1) - USD ($) $ in Thousands</t>
  </si>
  <si>
    <t>Supplemental Condensed Consolidating Statement of Operations and Comprehensive Income</t>
  </si>
  <si>
    <t>Eliminations</t>
  </si>
  <si>
    <t>Earnings (losses) from consolidated affiliates, net of tax</t>
  </si>
  <si>
    <t>Parent Guarantor (CPE Inc.)</t>
  </si>
  <si>
    <t>Issuers</t>
  </si>
  <si>
    <t>Guarantor Subsidiaries</t>
  </si>
  <si>
    <t>Non-Guarantor Subsidiaries</t>
  </si>
  <si>
    <t>Supplemental Guarantor/Non-Guarantor Financial Information (Details 2) - USD ($) $ in Thousands</t>
  </si>
  <si>
    <t>Income Taxes Receivable</t>
  </si>
  <si>
    <t>Other Prepaid Expense, Current</t>
  </si>
  <si>
    <t>Royalties And Production Taxes Noncurrent</t>
  </si>
  <si>
    <t>Supplemental Guarantor/Non-Guarantor Financial Information (Details 4) - USD ($) $ in Thousands</t>
  </si>
  <si>
    <t>Cash flows from continuing operation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C9" s="6" t="n">
        <v>75055585</v>
      </c>
    </row>
    <row r="10" spans="1:3">
      <c r="A10" s="4" t="s">
        <v>15</v>
      </c>
      <c r="B10" s="4" t="s">
        <v>16</v>
      </c>
    </row>
    <row r="11" spans="1:3">
      <c r="A11" s="4" t="s">
        <v>17</v>
      </c>
      <c r="B11" s="6" t="n">
        <v>1441849</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95728</v>
      </c>
      <c r="C4" s="7" t="n">
        <v>181249</v>
      </c>
    </row>
    <row r="5" spans="1:3">
      <c r="A5" s="3" t="s">
        <v>28</v>
      </c>
    </row>
    <row r="6" spans="1:3">
      <c r="A6" s="4" t="s">
        <v>29</v>
      </c>
      <c r="B6" s="6" t="n">
        <v>168939</v>
      </c>
      <c r="C6" s="6" t="n">
        <v>165035</v>
      </c>
    </row>
    <row r="7" spans="1:3">
      <c r="A7" s="4" t="s">
        <v>30</v>
      </c>
      <c r="B7" s="6" t="n">
        <v>18645</v>
      </c>
      <c r="C7" s="6" t="n">
        <v>19102</v>
      </c>
    </row>
    <row r="8" spans="1:3">
      <c r="A8" s="4" t="s">
        <v>31</v>
      </c>
      <c r="B8" s="6" t="n">
        <v>1821</v>
      </c>
      <c r="C8" s="6" t="n">
        <v>2582</v>
      </c>
    </row>
    <row r="9" spans="1:3">
      <c r="A9" s="4" t="s">
        <v>32</v>
      </c>
      <c r="B9" s="6" t="n">
        <v>2344</v>
      </c>
      <c r="C9" s="6" t="n">
        <v>1962</v>
      </c>
    </row>
    <row r="10" spans="1:3">
      <c r="A10" s="4" t="s">
        <v>33</v>
      </c>
      <c r="B10" s="6" t="n">
        <v>10714</v>
      </c>
      <c r="C10" s="6" t="n">
        <v>13775</v>
      </c>
    </row>
    <row r="11" spans="1:3">
      <c r="A11" s="4" t="s">
        <v>34</v>
      </c>
      <c r="B11" s="6" t="n">
        <v>0</v>
      </c>
      <c r="C11" s="6" t="n">
        <v>4154</v>
      </c>
    </row>
    <row r="12" spans="1:3">
      <c r="A12" s="4" t="s">
        <v>35</v>
      </c>
      <c r="B12" s="6" t="n">
        <v>40</v>
      </c>
      <c r="C12" s="6" t="n">
        <v>0</v>
      </c>
    </row>
    <row r="13" spans="1:3">
      <c r="A13" s="4" t="s">
        <v>36</v>
      </c>
      <c r="B13" s="6" t="n">
        <v>176</v>
      </c>
      <c r="C13" s="6" t="n">
        <v>284</v>
      </c>
    </row>
    <row r="14" spans="1:3">
      <c r="A14" s="4" t="s">
        <v>37</v>
      </c>
      <c r="B14" s="6" t="n">
        <v>202679</v>
      </c>
      <c r="C14" s="6" t="n">
        <v>206894</v>
      </c>
    </row>
    <row r="15" spans="1:3">
      <c r="A15" s="4" t="s">
        <v>38</v>
      </c>
      <c r="B15" s="6" t="n">
        <v>-6951</v>
      </c>
      <c r="C15" s="6" t="n">
        <v>-25645</v>
      </c>
    </row>
    <row r="16" spans="1:3">
      <c r="A16" s="3" t="s">
        <v>39</v>
      </c>
    </row>
    <row r="17" spans="1:3">
      <c r="A17" s="4" t="s">
        <v>40</v>
      </c>
      <c r="B17" s="6" t="n">
        <v>39</v>
      </c>
      <c r="C17" s="6" t="n">
        <v>37</v>
      </c>
    </row>
    <row r="18" spans="1:3">
      <c r="A18" s="4" t="s">
        <v>41</v>
      </c>
      <c r="B18" s="6" t="n">
        <v>-12912</v>
      </c>
      <c r="C18" s="6" t="n">
        <v>-11051</v>
      </c>
    </row>
    <row r="19" spans="1:3">
      <c r="A19" s="4" t="s">
        <v>42</v>
      </c>
      <c r="B19" s="6" t="n">
        <v>-310</v>
      </c>
      <c r="C19" s="6" t="n">
        <v>-389</v>
      </c>
    </row>
    <row r="20" spans="1:3">
      <c r="A20" s="4" t="s">
        <v>43</v>
      </c>
      <c r="B20" s="6" t="n">
        <v>-13183</v>
      </c>
      <c r="C20" s="6" t="n">
        <v>-11403</v>
      </c>
    </row>
    <row r="21" spans="1:3">
      <c r="A21" s="4" t="s">
        <v>44</v>
      </c>
      <c r="B21" s="6" t="n">
        <v>-20134</v>
      </c>
      <c r="C21" s="6" t="n">
        <v>-37048</v>
      </c>
    </row>
    <row r="22" spans="1:3">
      <c r="A22" s="4" t="s">
        <v>45</v>
      </c>
      <c r="B22" s="6" t="n">
        <v>-300</v>
      </c>
      <c r="C22" s="6" t="n">
        <v>1421</v>
      </c>
    </row>
    <row r="23" spans="1:3">
      <c r="A23" s="4" t="s">
        <v>46</v>
      </c>
      <c r="B23" s="6" t="n">
        <v>326</v>
      </c>
      <c r="C23" s="6" t="n">
        <v>-748</v>
      </c>
    </row>
    <row r="24" spans="1:3">
      <c r="A24" s="4" t="s">
        <v>47</v>
      </c>
      <c r="B24" s="6" t="n">
        <v>-20108</v>
      </c>
      <c r="C24" s="6" t="n">
        <v>-36375</v>
      </c>
    </row>
    <row r="25" spans="1:3">
      <c r="A25" s="3" t="s">
        <v>48</v>
      </c>
    </row>
    <row r="26" spans="1:3">
      <c r="A26" s="4" t="s">
        <v>49</v>
      </c>
      <c r="B26" s="6" t="n">
        <v>-1821</v>
      </c>
      <c r="C26" s="6" t="n">
        <v>362</v>
      </c>
    </row>
    <row r="27" spans="1:3">
      <c r="A27" s="4" t="s">
        <v>50</v>
      </c>
      <c r="B27" s="6" t="n">
        <v>0</v>
      </c>
      <c r="C27" s="6" t="n">
        <v>-971</v>
      </c>
    </row>
    <row r="28" spans="1:3">
      <c r="A28" s="4" t="s">
        <v>48</v>
      </c>
      <c r="B28" s="6" t="n">
        <v>-1821</v>
      </c>
      <c r="C28" s="6" t="n">
        <v>-609</v>
      </c>
    </row>
    <row r="29" spans="1:3">
      <c r="A29" s="4" t="s">
        <v>51</v>
      </c>
      <c r="B29" s="7" t="n">
        <v>-21929</v>
      </c>
      <c r="C29" s="7" t="n">
        <v>-36984</v>
      </c>
    </row>
    <row r="30" spans="1:3">
      <c r="A30" s="3" t="s">
        <v>52</v>
      </c>
    </row>
    <row r="31" spans="1:3">
      <c r="A31" s="4" t="s">
        <v>53</v>
      </c>
      <c r="B31" s="8" t="n">
        <v>-0.3</v>
      </c>
      <c r="C31" s="9" t="n">
        <v>-0.59</v>
      </c>
    </row>
    <row r="32" spans="1:3">
      <c r="A32" s="4" t="s">
        <v>54</v>
      </c>
      <c r="B32" s="8" t="n">
        <v>-0.3</v>
      </c>
      <c r="C32" s="9" t="n">
        <v>-0.59</v>
      </c>
    </row>
    <row r="33" spans="1:3">
      <c r="A33" s="4" t="s">
        <v>55</v>
      </c>
      <c r="B33" s="6" t="n">
        <v>66132</v>
      </c>
      <c r="C33" s="6" t="n">
        <v>61191</v>
      </c>
    </row>
    <row r="34" spans="1:3">
      <c r="A34" s="4" t="s">
        <v>56</v>
      </c>
      <c r="B34" s="6" t="n">
        <v>66132</v>
      </c>
      <c r="C34" s="6" t="n">
        <v>611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4" t="s">
        <v>156</v>
      </c>
    </row>
    <row r="4" spans="1:2">
      <c r="A4" s="3" t="s">
        <v>208</v>
      </c>
    </row>
    <row r="5" spans="1:2">
      <c r="A5" s="4" t="s">
        <v>156</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00515</v>
      </c>
      <c r="C3" s="7" t="n">
        <v>83708</v>
      </c>
    </row>
    <row r="4" spans="1:3">
      <c r="A4" s="4" t="s">
        <v>61</v>
      </c>
      <c r="B4" s="6" t="n">
        <v>32698</v>
      </c>
      <c r="C4" s="6" t="n">
        <v>49311</v>
      </c>
    </row>
    <row r="5" spans="1:3">
      <c r="A5" s="4" t="s">
        <v>62</v>
      </c>
      <c r="B5" s="6" t="n">
        <v>419</v>
      </c>
      <c r="C5" s="6" t="n">
        <v>0</v>
      </c>
    </row>
    <row r="6" spans="1:3">
      <c r="A6" s="4" t="s">
        <v>63</v>
      </c>
      <c r="B6" s="6" t="n">
        <v>70001</v>
      </c>
      <c r="C6" s="6" t="n">
        <v>68683</v>
      </c>
    </row>
    <row r="7" spans="1:3">
      <c r="A7" s="4" t="s">
        <v>64</v>
      </c>
      <c r="B7" s="6" t="n">
        <v>0</v>
      </c>
      <c r="C7" s="6" t="n">
        <v>752</v>
      </c>
    </row>
    <row r="8" spans="1:3">
      <c r="A8" s="4" t="s">
        <v>65</v>
      </c>
      <c r="B8" s="6" t="n">
        <v>1344</v>
      </c>
      <c r="C8" s="6" t="n">
        <v>1601</v>
      </c>
    </row>
    <row r="9" spans="1:3">
      <c r="A9" s="4" t="s">
        <v>66</v>
      </c>
      <c r="B9" s="6" t="n">
        <v>38261</v>
      </c>
      <c r="C9" s="6" t="n">
        <v>20361</v>
      </c>
    </row>
    <row r="10" spans="1:3">
      <c r="A10" s="4" t="s">
        <v>67</v>
      </c>
      <c r="B10" s="6" t="n">
        <v>802</v>
      </c>
      <c r="C10" s="6" t="n">
        <v>741</v>
      </c>
    </row>
    <row r="11" spans="1:3">
      <c r="A11" s="4" t="s">
        <v>68</v>
      </c>
      <c r="B11" s="6" t="n">
        <v>244040</v>
      </c>
      <c r="C11" s="6" t="n">
        <v>225157</v>
      </c>
    </row>
    <row r="12" spans="1:3">
      <c r="A12" s="3" t="s">
        <v>69</v>
      </c>
    </row>
    <row r="13" spans="1:3">
      <c r="A13" s="4" t="s">
        <v>70</v>
      </c>
      <c r="B13" s="6" t="n">
        <v>1423162</v>
      </c>
      <c r="C13" s="6" t="n">
        <v>1432361</v>
      </c>
    </row>
    <row r="14" spans="1:3">
      <c r="A14" s="4" t="s">
        <v>71</v>
      </c>
      <c r="B14" s="6" t="n">
        <v>2280</v>
      </c>
      <c r="C14" s="6" t="n">
        <v>2280</v>
      </c>
    </row>
    <row r="15" spans="1:3">
      <c r="A15" s="4" t="s">
        <v>67</v>
      </c>
      <c r="B15" s="6" t="n">
        <v>45059</v>
      </c>
      <c r="C15" s="6" t="n">
        <v>54978</v>
      </c>
    </row>
    <row r="16" spans="1:3">
      <c r="A16" s="4" t="s">
        <v>72</v>
      </c>
      <c r="B16" s="6" t="n">
        <v>1714541</v>
      </c>
      <c r="C16" s="6" t="n">
        <v>1714776</v>
      </c>
    </row>
    <row r="17" spans="1:3">
      <c r="A17" s="3" t="s">
        <v>73</v>
      </c>
    </row>
    <row r="18" spans="1:3">
      <c r="A18" s="4" t="s">
        <v>74</v>
      </c>
      <c r="B18" s="6" t="n">
        <v>30607</v>
      </c>
      <c r="C18" s="6" t="n">
        <v>27678</v>
      </c>
    </row>
    <row r="19" spans="1:3">
      <c r="A19" s="4" t="s">
        <v>75</v>
      </c>
      <c r="B19" s="6" t="n">
        <v>60404</v>
      </c>
      <c r="C19" s="6" t="n">
        <v>63018</v>
      </c>
    </row>
    <row r="20" spans="1:3">
      <c r="A20" s="4" t="s">
        <v>76</v>
      </c>
      <c r="B20" s="6" t="n">
        <v>35829</v>
      </c>
      <c r="C20" s="6" t="n">
        <v>35857</v>
      </c>
    </row>
    <row r="21" spans="1:3">
      <c r="A21" s="4" t="s">
        <v>77</v>
      </c>
      <c r="B21" s="6" t="n">
        <v>0</v>
      </c>
      <c r="C21" s="6" t="n">
        <v>71</v>
      </c>
    </row>
    <row r="22" spans="1:3">
      <c r="A22" s="4" t="s">
        <v>78</v>
      </c>
      <c r="B22" s="6" t="n">
        <v>2570</v>
      </c>
      <c r="C22" s="6" t="n">
        <v>2567</v>
      </c>
    </row>
    <row r="23" spans="1:3">
      <c r="A23" s="4" t="s">
        <v>79</v>
      </c>
      <c r="B23" s="6" t="n">
        <v>129410</v>
      </c>
      <c r="C23" s="6" t="n">
        <v>129191</v>
      </c>
    </row>
    <row r="24" spans="1:3">
      <c r="A24" s="3" t="s">
        <v>80</v>
      </c>
    </row>
    <row r="25" spans="1:3">
      <c r="A25" s="4" t="s">
        <v>81</v>
      </c>
      <c r="B25" s="6" t="n">
        <v>414650</v>
      </c>
      <c r="C25" s="6" t="n">
        <v>475009</v>
      </c>
    </row>
    <row r="26" spans="1:3">
      <c r="A26" s="4" t="s">
        <v>82</v>
      </c>
      <c r="B26" s="6" t="n">
        <v>106316</v>
      </c>
      <c r="C26" s="6" t="n">
        <v>97048</v>
      </c>
    </row>
    <row r="27" spans="1:3">
      <c r="A27" s="4" t="s">
        <v>83</v>
      </c>
      <c r="B27" s="6" t="n">
        <v>23309</v>
      </c>
      <c r="C27" s="6" t="n">
        <v>22950</v>
      </c>
    </row>
    <row r="28" spans="1:3">
      <c r="A28" s="4" t="s">
        <v>75</v>
      </c>
      <c r="B28" s="6" t="n">
        <v>28615</v>
      </c>
      <c r="C28" s="6" t="n">
        <v>21557</v>
      </c>
    </row>
    <row r="29" spans="1:3">
      <c r="A29" s="4" t="s">
        <v>78</v>
      </c>
      <c r="B29" s="6" t="n">
        <v>16515</v>
      </c>
      <c r="C29" s="6" t="n">
        <v>17360</v>
      </c>
    </row>
    <row r="30" spans="1:3">
      <c r="A30" s="4" t="s">
        <v>84</v>
      </c>
      <c r="B30" s="6" t="n">
        <v>718815</v>
      </c>
      <c r="C30" s="6" t="n">
        <v>763115</v>
      </c>
    </row>
    <row r="31" spans="1:3">
      <c r="A31" s="4" t="s">
        <v>85</v>
      </c>
      <c r="B31" s="4" t="s">
        <v>86</v>
      </c>
      <c r="C31" s="4" t="s">
        <v>86</v>
      </c>
    </row>
    <row r="32" spans="1:3">
      <c r="A32" s="3" t="s">
        <v>87</v>
      </c>
    </row>
    <row r="33" spans="1:3">
      <c r="A33" s="4" t="s">
        <v>88</v>
      </c>
      <c r="B33" s="6" t="n">
        <v>751</v>
      </c>
      <c r="C33" s="6" t="n">
        <v>615</v>
      </c>
    </row>
    <row r="34" spans="1:3">
      <c r="A34" s="4" t="s">
        <v>89</v>
      </c>
      <c r="B34" s="6" t="n">
        <v>-6498</v>
      </c>
      <c r="C34" s="6" t="n">
        <v>-6498</v>
      </c>
    </row>
    <row r="35" spans="1:3">
      <c r="A35" s="4" t="s">
        <v>90</v>
      </c>
      <c r="B35" s="6" t="n">
        <v>647832</v>
      </c>
      <c r="C35" s="6" t="n">
        <v>581975</v>
      </c>
    </row>
    <row r="36" spans="1:3">
      <c r="A36" s="4" t="s">
        <v>91</v>
      </c>
      <c r="B36" s="6" t="n">
        <v>333578</v>
      </c>
      <c r="C36" s="6" t="n">
        <v>353685</v>
      </c>
    </row>
    <row r="37" spans="1:3">
      <c r="A37" s="4" t="s">
        <v>92</v>
      </c>
      <c r="B37" s="6" t="n">
        <v>20063</v>
      </c>
      <c r="C37" s="6" t="n">
        <v>21884</v>
      </c>
    </row>
    <row r="38" spans="1:3">
      <c r="A38" s="4" t="s">
        <v>93</v>
      </c>
      <c r="B38" s="6" t="n">
        <v>995726</v>
      </c>
      <c r="C38" s="6" t="n">
        <v>951661</v>
      </c>
    </row>
    <row r="39" spans="1:3">
      <c r="A39" s="4" t="s">
        <v>94</v>
      </c>
      <c r="B39" s="7" t="n">
        <v>1714541</v>
      </c>
      <c r="C39" s="7" t="n">
        <v>1714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70</v>
      </c>
    </row>
    <row r="4" spans="1:2">
      <c r="A4" s="4" t="s">
        <v>169</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4" t="s">
        <v>225</v>
      </c>
    </row>
    <row r="4" spans="1:2">
      <c r="A4" s="3" t="s">
        <v>208</v>
      </c>
    </row>
    <row r="5" spans="1:2">
      <c r="A5" s="4" t="s">
        <v>226</v>
      </c>
      <c r="B5"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9" t="n">
        <v>0.01</v>
      </c>
      <c r="C3" s="9" t="n">
        <v>0.01</v>
      </c>
    </row>
    <row r="4" spans="1:3">
      <c r="A4" s="4" t="s">
        <v>98</v>
      </c>
      <c r="B4" s="6" t="n">
        <v>200000</v>
      </c>
      <c r="C4" s="6" t="n">
        <v>200000</v>
      </c>
    </row>
    <row r="5" spans="1:3">
      <c r="A5" s="4" t="s">
        <v>99</v>
      </c>
      <c r="B5" s="6" t="n">
        <v>75533</v>
      </c>
      <c r="C5" s="6" t="n">
        <v>61942</v>
      </c>
    </row>
    <row r="6" spans="1:3">
      <c r="A6" s="4" t="s">
        <v>100</v>
      </c>
      <c r="B6" s="6" t="n">
        <v>75056</v>
      </c>
      <c r="C6" s="6" t="n">
        <v>61465</v>
      </c>
    </row>
    <row r="7" spans="1:3">
      <c r="A7" s="4" t="s">
        <v>101</v>
      </c>
      <c r="B7" s="6" t="n">
        <v>477</v>
      </c>
      <c r="C7" s="6" t="n">
        <v>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7"/>
    <col customWidth="1" max="3" min="3" width="25"/>
    <col customWidth="1" max="4" min="4" width="21"/>
    <col customWidth="1" max="5" min="5" width="21"/>
  </cols>
  <sheetData>
    <row r="1" spans="1:5">
      <c r="A1" s="1" t="s">
        <v>260</v>
      </c>
      <c r="B1" s="2" t="s">
        <v>261</v>
      </c>
      <c r="C1" s="2" t="s">
        <v>262</v>
      </c>
      <c r="D1" s="2" t="s">
        <v>263</v>
      </c>
      <c r="E1" s="2" t="s">
        <v>264</v>
      </c>
    </row>
    <row r="2" spans="1:5">
      <c r="A2" s="3" t="s">
        <v>142</v>
      </c>
    </row>
    <row r="3" spans="1:5">
      <c r="A3" s="4" t="s">
        <v>265</v>
      </c>
      <c r="C3" s="6" t="n">
        <v>3</v>
      </c>
    </row>
    <row r="4" spans="1:5">
      <c r="A4" s="4" t="s">
        <v>266</v>
      </c>
      <c r="C4" s="6" t="n">
        <v>2</v>
      </c>
    </row>
    <row r="5" spans="1:5">
      <c r="A5" s="4" t="s">
        <v>267</v>
      </c>
      <c r="E5" s="4" t="s">
        <v>268</v>
      </c>
    </row>
    <row r="6" spans="1:5">
      <c r="A6" s="3" t="s">
        <v>269</v>
      </c>
    </row>
    <row r="7" spans="1:5">
      <c r="A7" s="4" t="s">
        <v>270</v>
      </c>
      <c r="B7" s="10" t="n">
        <v>13.5</v>
      </c>
    </row>
    <row r="8" spans="1:5">
      <c r="A8" s="4" t="s">
        <v>271</v>
      </c>
      <c r="B8" s="7" t="n">
        <v>64700</v>
      </c>
    </row>
    <row r="9" spans="1:5">
      <c r="A9" s="4" t="s">
        <v>272</v>
      </c>
      <c r="C9" s="7" t="n">
        <v>346774</v>
      </c>
      <c r="E9" s="7" t="n">
        <v>408868</v>
      </c>
    </row>
    <row r="10" spans="1:5">
      <c r="A10" s="4" t="s">
        <v>137</v>
      </c>
      <c r="C10" s="6" t="n">
        <v>4893</v>
      </c>
      <c r="D10" s="7" t="n">
        <v>7765</v>
      </c>
    </row>
    <row r="11" spans="1:5">
      <c r="A11" s="4" t="s">
        <v>273</v>
      </c>
    </row>
    <row r="12" spans="1:5">
      <c r="A12" s="3" t="s">
        <v>269</v>
      </c>
    </row>
    <row r="13" spans="1:5">
      <c r="A13" s="4" t="s">
        <v>274</v>
      </c>
      <c r="B13" s="4" t="s">
        <v>275</v>
      </c>
    </row>
    <row r="14" spans="1:5">
      <c r="A14" s="4" t="s">
        <v>276</v>
      </c>
      <c r="B14" s="4" t="s">
        <v>277</v>
      </c>
    </row>
    <row r="15" spans="1:5">
      <c r="A15" s="4" t="s">
        <v>272</v>
      </c>
      <c r="B15" s="7" t="n">
        <v>62100</v>
      </c>
    </row>
    <row r="16" spans="1:5">
      <c r="A16" s="4" t="s">
        <v>137</v>
      </c>
      <c r="B16" s="6" t="n">
        <v>1500</v>
      </c>
      <c r="C16" s="7" t="n">
        <v>1500</v>
      </c>
    </row>
    <row r="17" spans="1:5">
      <c r="A17" s="4" t="s">
        <v>278</v>
      </c>
      <c r="B17" s="6" t="n">
        <v>63000</v>
      </c>
    </row>
    <row r="18" spans="1:5">
      <c r="A18" s="4" t="s">
        <v>279</v>
      </c>
      <c r="B18" s="7" t="n">
        <v>6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58</v>
      </c>
    </row>
    <row r="2" spans="1:3">
      <c r="A2" s="3" t="s">
        <v>147</v>
      </c>
    </row>
    <row r="3" spans="1:3">
      <c r="A3" s="4" t="s">
        <v>281</v>
      </c>
      <c r="B3" s="7" t="n">
        <v>67323</v>
      </c>
      <c r="C3" s="7" t="n">
        <v>67933</v>
      </c>
    </row>
    <row r="4" spans="1:3">
      <c r="A4" s="4" t="s">
        <v>282</v>
      </c>
      <c r="B4" s="6" t="n">
        <v>-1011</v>
      </c>
      <c r="C4" s="6" t="n">
        <v>-956</v>
      </c>
    </row>
    <row r="5" spans="1:3">
      <c r="A5" s="4" t="s">
        <v>283</v>
      </c>
      <c r="B5" s="6" t="n">
        <v>66312</v>
      </c>
      <c r="C5" s="6" t="n">
        <v>66977</v>
      </c>
    </row>
    <row r="6" spans="1:3">
      <c r="A6" s="4" t="s">
        <v>284</v>
      </c>
      <c r="B6" s="6" t="n">
        <v>3689</v>
      </c>
      <c r="C6" s="6" t="n">
        <v>1706</v>
      </c>
    </row>
    <row r="7" spans="1:3">
      <c r="A7" s="4" t="s">
        <v>63</v>
      </c>
      <c r="B7" s="7" t="n">
        <v>70001</v>
      </c>
      <c r="C7" s="7" t="n">
        <v>68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85</v>
      </c>
      <c r="B1" s="2" t="s">
        <v>1</v>
      </c>
      <c r="C1" s="2" t="s">
        <v>286</v>
      </c>
    </row>
    <row r="2" spans="1:3">
      <c r="B2" s="2" t="s">
        <v>2</v>
      </c>
      <c r="C2" s="2" t="s">
        <v>58</v>
      </c>
    </row>
    <row r="3" spans="1:3">
      <c r="A3" s="3" t="s">
        <v>287</v>
      </c>
    </row>
    <row r="4" spans="1:3">
      <c r="A4" s="4" t="s">
        <v>64</v>
      </c>
      <c r="C4" s="7" t="n">
        <v>752</v>
      </c>
    </row>
    <row r="5" spans="1:3">
      <c r="A5" s="3" t="s">
        <v>288</v>
      </c>
    </row>
    <row r="6" spans="1:3">
      <c r="A6" s="4" t="s">
        <v>64</v>
      </c>
      <c r="B6" s="7" t="n">
        <v>1257</v>
      </c>
    </row>
    <row r="7" spans="1:3">
      <c r="A7" s="4" t="s">
        <v>289</v>
      </c>
    </row>
    <row r="8" spans="1:3">
      <c r="A8" s="3" t="s">
        <v>287</v>
      </c>
    </row>
    <row r="9" spans="1:3">
      <c r="A9" s="4" t="s">
        <v>290</v>
      </c>
      <c r="B9" s="6" t="n">
        <v>12562</v>
      </c>
      <c r="C9" s="6" t="n">
        <v>12997</v>
      </c>
    </row>
    <row r="10" spans="1:3">
      <c r="A10" s="4" t="s">
        <v>64</v>
      </c>
      <c r="C10" s="6" t="n">
        <v>752</v>
      </c>
    </row>
    <row r="11" spans="1:3">
      <c r="A11" s="3" t="s">
        <v>288</v>
      </c>
    </row>
    <row r="12" spans="1:3">
      <c r="A12" s="4" t="s">
        <v>64</v>
      </c>
      <c r="B12" s="6" t="n">
        <v>1257</v>
      </c>
    </row>
    <row r="13" spans="1:3">
      <c r="A13" s="4" t="s">
        <v>291</v>
      </c>
      <c r="B13" s="6" t="n">
        <v>0</v>
      </c>
      <c r="C13" s="6" t="n">
        <v>0</v>
      </c>
    </row>
    <row r="14" spans="1:3">
      <c r="A14" s="4" t="s">
        <v>292</v>
      </c>
      <c r="B14" s="6" t="n">
        <v>0</v>
      </c>
      <c r="C14" s="6" t="n">
        <v>0</v>
      </c>
    </row>
    <row r="15" spans="1:3">
      <c r="A15" s="4" t="s">
        <v>293</v>
      </c>
      <c r="B15" s="6" t="n">
        <v>0</v>
      </c>
      <c r="C15" s="6" t="n">
        <v>0</v>
      </c>
    </row>
    <row r="16" spans="1:3">
      <c r="A16" s="4" t="s">
        <v>294</v>
      </c>
      <c r="B16" s="6" t="n">
        <v>0</v>
      </c>
      <c r="C16" s="6" t="n">
        <v>0</v>
      </c>
    </row>
    <row r="17" spans="1:3">
      <c r="A17" s="4" t="s">
        <v>295</v>
      </c>
      <c r="B17" s="6" t="n">
        <v>0</v>
      </c>
      <c r="C17" s="6" t="n">
        <v>0</v>
      </c>
    </row>
    <row r="18" spans="1:3">
      <c r="A18" s="4" t="s">
        <v>296</v>
      </c>
      <c r="B18" s="6" t="n">
        <v>0</v>
      </c>
      <c r="C18" s="6" t="n">
        <v>0</v>
      </c>
    </row>
    <row r="19" spans="1:3">
      <c r="A19" s="4" t="s">
        <v>297</v>
      </c>
      <c r="B19" s="6" t="n">
        <v>0</v>
      </c>
      <c r="C19" s="6" t="n">
        <v>0</v>
      </c>
    </row>
    <row r="20" spans="1:3">
      <c r="A20" s="4" t="s">
        <v>298</v>
      </c>
      <c r="B20" s="6" t="n">
        <v>0</v>
      </c>
      <c r="C20" s="6" t="n">
        <v>0</v>
      </c>
    </row>
    <row r="21" spans="1:3">
      <c r="A21" s="4" t="s">
        <v>299</v>
      </c>
    </row>
    <row r="22" spans="1:3">
      <c r="A22" s="3" t="s">
        <v>287</v>
      </c>
    </row>
    <row r="23" spans="1:3">
      <c r="A23" s="4" t="s">
        <v>290</v>
      </c>
      <c r="B23" s="6" t="n">
        <v>12562</v>
      </c>
      <c r="C23" s="6" t="n">
        <v>12997</v>
      </c>
    </row>
    <row r="24" spans="1:3">
      <c r="A24" s="4" t="s">
        <v>300</v>
      </c>
      <c r="B24" s="6" t="n">
        <v>88000</v>
      </c>
      <c r="C24" s="6" t="n">
        <v>70700</v>
      </c>
    </row>
    <row r="25" spans="1:3">
      <c r="A25" s="4" t="s">
        <v>301</v>
      </c>
    </row>
    <row r="26" spans="1:3">
      <c r="A26" s="3" t="s">
        <v>287</v>
      </c>
    </row>
    <row r="27" spans="1:3">
      <c r="A27" s="4" t="s">
        <v>64</v>
      </c>
      <c r="C27" s="7" t="n">
        <v>752</v>
      </c>
    </row>
    <row r="28" spans="1:3">
      <c r="A28" s="3" t="s">
        <v>288</v>
      </c>
    </row>
    <row r="29" spans="1:3">
      <c r="A29" s="4" t="s">
        <v>64</v>
      </c>
      <c r="B29" s="7" t="n">
        <v>1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s>
  <sheetData>
    <row r="1" spans="1:4">
      <c r="A1" s="1" t="s">
        <v>302</v>
      </c>
      <c r="B1" s="2" t="s">
        <v>1</v>
      </c>
    </row>
    <row r="2" spans="1:4">
      <c r="B2" s="2" t="s">
        <v>303</v>
      </c>
      <c r="C2" s="2" t="s">
        <v>263</v>
      </c>
      <c r="D2" s="2" t="s">
        <v>264</v>
      </c>
    </row>
    <row r="3" spans="1:4">
      <c r="A3" s="3" t="s">
        <v>200</v>
      </c>
    </row>
    <row r="4" spans="1:4">
      <c r="A4" s="4" t="s">
        <v>304</v>
      </c>
      <c r="D4" s="7" t="n">
        <v>752</v>
      </c>
    </row>
    <row r="5" spans="1:4">
      <c r="A5" s="3" t="s">
        <v>305</v>
      </c>
    </row>
    <row r="6" spans="1:4">
      <c r="A6" s="4" t="s">
        <v>306</v>
      </c>
      <c r="D6" s="6" t="n">
        <v>752</v>
      </c>
    </row>
    <row r="7" spans="1:4">
      <c r="A7" s="4" t="s">
        <v>307</v>
      </c>
      <c r="B7" s="7" t="n">
        <v>-1257</v>
      </c>
    </row>
    <row r="8" spans="1:4">
      <c r="A8" s="4" t="s">
        <v>308</v>
      </c>
      <c r="D8" s="6" t="n">
        <v>752</v>
      </c>
    </row>
    <row r="9" spans="1:4">
      <c r="A9" s="4" t="s">
        <v>309</v>
      </c>
      <c r="B9" s="6" t="n">
        <v>-1257</v>
      </c>
    </row>
    <row r="10" spans="1:4">
      <c r="A10" s="4" t="s">
        <v>32</v>
      </c>
      <c r="B10" s="6" t="n">
        <v>2344</v>
      </c>
      <c r="C10" s="7" t="n">
        <v>1962</v>
      </c>
    </row>
    <row r="11" spans="1:4">
      <c r="A11" s="4" t="s">
        <v>310</v>
      </c>
    </row>
    <row r="12" spans="1:4">
      <c r="A12" s="3" t="s">
        <v>200</v>
      </c>
    </row>
    <row r="13" spans="1:4">
      <c r="A13" s="4" t="s">
        <v>304</v>
      </c>
      <c r="D13" s="6" t="n">
        <v>0</v>
      </c>
    </row>
    <row r="14" spans="1:4">
      <c r="A14" s="3" t="s">
        <v>305</v>
      </c>
    </row>
    <row r="15" spans="1:4">
      <c r="A15" s="4" t="s">
        <v>306</v>
      </c>
      <c r="D15" s="6" t="n">
        <v>0</v>
      </c>
    </row>
    <row r="16" spans="1:4">
      <c r="A16" s="4" t="s">
        <v>308</v>
      </c>
      <c r="D16" s="6" t="n">
        <v>0</v>
      </c>
    </row>
    <row r="17" spans="1:4">
      <c r="A17" s="4" t="s">
        <v>311</v>
      </c>
    </row>
    <row r="18" spans="1:4">
      <c r="A18" s="3" t="s">
        <v>305</v>
      </c>
    </row>
    <row r="19" spans="1:4">
      <c r="A19" s="4" t="s">
        <v>312</v>
      </c>
      <c r="C19" s="6" t="n">
        <v>-39</v>
      </c>
    </row>
    <row r="20" spans="1:4">
      <c r="A20" s="4" t="s">
        <v>313</v>
      </c>
    </row>
    <row r="21" spans="1:4">
      <c r="A21" s="3" t="s">
        <v>200</v>
      </c>
    </row>
    <row r="22" spans="1:4">
      <c r="A22" s="4" t="s">
        <v>304</v>
      </c>
      <c r="D22" s="6" t="n">
        <v>752</v>
      </c>
    </row>
    <row r="23" spans="1:4">
      <c r="A23" s="3" t="s">
        <v>305</v>
      </c>
    </row>
    <row r="24" spans="1:4">
      <c r="A24" s="4" t="s">
        <v>306</v>
      </c>
      <c r="D24" s="6" t="n">
        <v>752</v>
      </c>
    </row>
    <row r="25" spans="1:4">
      <c r="A25" s="4" t="s">
        <v>307</v>
      </c>
      <c r="B25" s="6" t="n">
        <v>-1257</v>
      </c>
    </row>
    <row r="26" spans="1:4">
      <c r="A26" s="4" t="s">
        <v>308</v>
      </c>
      <c r="D26" s="7" t="n">
        <v>752</v>
      </c>
    </row>
    <row r="27" spans="1:4">
      <c r="A27" s="4" t="s">
        <v>309</v>
      </c>
      <c r="B27" s="7" t="n">
        <v>-1257</v>
      </c>
    </row>
    <row r="28" spans="1:4">
      <c r="A28" s="4" t="s">
        <v>314</v>
      </c>
    </row>
    <row r="29" spans="1:4">
      <c r="A29" s="3" t="s">
        <v>200</v>
      </c>
    </row>
    <row r="30" spans="1:4">
      <c r="A30" s="4" t="s">
        <v>315</v>
      </c>
      <c r="B30" s="6" t="n">
        <v>55</v>
      </c>
    </row>
    <row r="31" spans="1:4">
      <c r="A31" s="4" t="s">
        <v>316</v>
      </c>
      <c r="B31" s="6" t="n">
        <v>363</v>
      </c>
    </row>
    <row r="32" spans="1:4">
      <c r="A32" s="3" t="s">
        <v>305</v>
      </c>
    </row>
    <row r="33" spans="1:4">
      <c r="A33" s="4" t="s">
        <v>312</v>
      </c>
      <c r="B33" s="7" t="n">
        <v>2344</v>
      </c>
      <c r="C33" s="6" t="n">
        <v>1990</v>
      </c>
    </row>
    <row r="34" spans="1:4">
      <c r="A34" s="4" t="s">
        <v>317</v>
      </c>
    </row>
    <row r="35" spans="1:4">
      <c r="A35" s="3" t="s">
        <v>305</v>
      </c>
    </row>
    <row r="36" spans="1:4">
      <c r="A36" s="4" t="s">
        <v>312</v>
      </c>
      <c r="C36"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8</v>
      </c>
      <c r="B1" s="2" t="s">
        <v>1</v>
      </c>
    </row>
    <row r="2" spans="1:3">
      <c r="B2" s="2" t="s">
        <v>2</v>
      </c>
      <c r="C2" s="2" t="s">
        <v>25</v>
      </c>
    </row>
    <row r="3" spans="1:3">
      <c r="A3" s="4" t="s">
        <v>34</v>
      </c>
      <c r="B3" s="7" t="n">
        <v>0</v>
      </c>
      <c r="C3" s="7" t="n">
        <v>4154</v>
      </c>
    </row>
    <row r="4" spans="1:3">
      <c r="A4" s="4" t="s">
        <v>319</v>
      </c>
    </row>
    <row r="5" spans="1:3">
      <c r="A5" s="4" t="s">
        <v>34</v>
      </c>
      <c r="C5" s="6" t="n">
        <v>2200</v>
      </c>
    </row>
    <row r="6" spans="1:3">
      <c r="A6" s="4" t="s">
        <v>320</v>
      </c>
    </row>
    <row r="7" spans="1:3">
      <c r="A7" s="4" t="s">
        <v>34</v>
      </c>
      <c r="C7" s="7" t="n">
        <v>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21</v>
      </c>
      <c r="B1" s="2" t="s">
        <v>1</v>
      </c>
    </row>
    <row r="2" spans="1:5">
      <c r="B2" s="2" t="s">
        <v>2</v>
      </c>
      <c r="C2" s="2" t="s">
        <v>25</v>
      </c>
      <c r="D2" s="2" t="s">
        <v>322</v>
      </c>
      <c r="E2" s="2" t="s">
        <v>58</v>
      </c>
    </row>
    <row r="3" spans="1:5">
      <c r="A3" s="3" t="s">
        <v>155</v>
      </c>
    </row>
    <row r="4" spans="1:5">
      <c r="A4" s="4" t="s">
        <v>323</v>
      </c>
      <c r="B4" s="7" t="n">
        <v>13563000</v>
      </c>
      <c r="C4" s="7" t="n">
        <v>0</v>
      </c>
      <c r="D4" s="7" t="n">
        <v>37500000</v>
      </c>
    </row>
    <row r="5" spans="1:5">
      <c r="A5" s="4" t="s">
        <v>324</v>
      </c>
      <c r="D5" s="7" t="n">
        <v>37500000</v>
      </c>
    </row>
    <row r="6" spans="1:5">
      <c r="A6" s="4" t="s">
        <v>325</v>
      </c>
      <c r="B6" s="4" t="s">
        <v>326</v>
      </c>
    </row>
    <row r="7" spans="1:5">
      <c r="A7" s="4" t="s">
        <v>327</v>
      </c>
      <c r="B7" s="7" t="n">
        <v>38300000</v>
      </c>
      <c r="E7" s="7" t="n">
        <v>35300000</v>
      </c>
    </row>
    <row r="8" spans="1:5">
      <c r="A8" s="4" t="s">
        <v>328</v>
      </c>
      <c r="B8" s="6" t="n">
        <v>10600000</v>
      </c>
      <c r="C8" s="6" t="n">
        <v>8200000</v>
      </c>
    </row>
    <row r="9" spans="1:5">
      <c r="A9" s="4" t="s">
        <v>329</v>
      </c>
      <c r="B9" s="6" t="n">
        <v>24000000</v>
      </c>
      <c r="C9" s="7" t="n">
        <v>16400000</v>
      </c>
    </row>
    <row r="10" spans="1:5">
      <c r="A10" s="4" t="s">
        <v>156</v>
      </c>
    </row>
    <row r="11" spans="1:5">
      <c r="A11" s="3" t="s">
        <v>208</v>
      </c>
    </row>
    <row r="12" spans="1:5">
      <c r="A12" s="4" t="s">
        <v>330</v>
      </c>
      <c r="B12" s="7" t="n">
        <v>51519500</v>
      </c>
      <c r="E12" s="7" t="n">
        <v>127123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31</v>
      </c>
      <c r="B1" s="2" t="s">
        <v>1</v>
      </c>
    </row>
    <row r="2" spans="1:4">
      <c r="B2" s="2" t="s">
        <v>322</v>
      </c>
      <c r="C2" s="2" t="s">
        <v>2</v>
      </c>
      <c r="D2" s="2" t="s">
        <v>58</v>
      </c>
    </row>
    <row r="3" spans="1:4">
      <c r="A3" s="3" t="s">
        <v>332</v>
      </c>
    </row>
    <row r="4" spans="1:4">
      <c r="A4" s="4" t="s">
        <v>333</v>
      </c>
      <c r="B4" s="7" t="n">
        <v>6000</v>
      </c>
    </row>
    <row r="5" spans="1:4">
      <c r="A5" s="4" t="s">
        <v>158</v>
      </c>
      <c r="C5" s="7" t="n">
        <v>5907</v>
      </c>
      <c r="D5" s="7" t="n">
        <v>8581</v>
      </c>
    </row>
    <row r="6" spans="1:4">
      <c r="A6" s="4" t="s">
        <v>334</v>
      </c>
    </row>
    <row r="7" spans="1:4">
      <c r="A7" s="3" t="s">
        <v>332</v>
      </c>
    </row>
    <row r="8" spans="1:4">
      <c r="A8" s="4" t="s">
        <v>335</v>
      </c>
      <c r="C8" s="4" t="s">
        <v>336</v>
      </c>
    </row>
    <row r="9" spans="1:4">
      <c r="A9" s="4" t="s">
        <v>158</v>
      </c>
      <c r="C9" s="7" t="n">
        <v>4899</v>
      </c>
      <c r="D9" s="6" t="n">
        <v>7575</v>
      </c>
    </row>
    <row r="10" spans="1:4">
      <c r="A10" s="4" t="s">
        <v>337</v>
      </c>
    </row>
    <row r="11" spans="1:4">
      <c r="A11" s="3" t="s">
        <v>332</v>
      </c>
    </row>
    <row r="12" spans="1:4">
      <c r="A12" s="4" t="s">
        <v>158</v>
      </c>
      <c r="C12" s="7" t="n">
        <v>1008</v>
      </c>
      <c r="D12" s="7" t="n">
        <v>10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38</v>
      </c>
      <c r="B1" s="2" t="s">
        <v>339</v>
      </c>
      <c r="C1" s="2" t="s">
        <v>2</v>
      </c>
      <c r="D1" s="2" t="s">
        <v>25</v>
      </c>
      <c r="E1" s="2" t="s">
        <v>58</v>
      </c>
    </row>
    <row r="2" spans="1:5">
      <c r="A2" s="3" t="s">
        <v>269</v>
      </c>
    </row>
    <row r="3" spans="1:5">
      <c r="A3" s="4" t="s">
        <v>340</v>
      </c>
      <c r="B3" s="10" t="n">
        <v>13.5</v>
      </c>
    </row>
    <row r="4" spans="1:5">
      <c r="A4" s="4" t="s">
        <v>271</v>
      </c>
      <c r="B4" s="7" t="n">
        <v>64700</v>
      </c>
    </row>
    <row r="5" spans="1:5">
      <c r="A5" s="4" t="s">
        <v>137</v>
      </c>
      <c r="C5" s="7" t="n">
        <v>4893</v>
      </c>
      <c r="D5" s="7" t="n">
        <v>7765</v>
      </c>
    </row>
    <row r="6" spans="1:5">
      <c r="A6" s="4" t="s">
        <v>341</v>
      </c>
      <c r="C6" s="6" t="n">
        <v>702</v>
      </c>
      <c r="D6" s="7" t="n">
        <v>0</v>
      </c>
    </row>
    <row r="7" spans="1:5">
      <c r="A7" s="3" t="s">
        <v>342</v>
      </c>
    </row>
    <row r="8" spans="1:5">
      <c r="A8" s="4" t="s">
        <v>272</v>
      </c>
      <c r="C8" s="6" t="n">
        <v>346774</v>
      </c>
      <c r="E8" s="7" t="n">
        <v>408868</v>
      </c>
    </row>
    <row r="9" spans="1:5">
      <c r="A9" s="4" t="s">
        <v>343</v>
      </c>
      <c r="C9" s="6" t="n">
        <v>17486</v>
      </c>
      <c r="E9" s="6" t="n">
        <v>19220</v>
      </c>
    </row>
    <row r="10" spans="1:5">
      <c r="A10" s="4" t="s">
        <v>344</v>
      </c>
      <c r="C10" s="6" t="n">
        <v>-85362</v>
      </c>
      <c r="E10" s="6" t="n">
        <v>-85362</v>
      </c>
    </row>
    <row r="11" spans="1:5">
      <c r="A11" s="4" t="s">
        <v>345</v>
      </c>
      <c r="C11" s="6" t="n">
        <v>414650</v>
      </c>
      <c r="E11" s="6" t="n">
        <v>475009</v>
      </c>
    </row>
    <row r="12" spans="1:5">
      <c r="A12" s="4" t="s">
        <v>346</v>
      </c>
      <c r="C12" s="6" t="n">
        <v>362189</v>
      </c>
      <c r="E12" s="6" t="n">
        <v>406545</v>
      </c>
    </row>
    <row r="13" spans="1:5">
      <c r="A13" s="4" t="s">
        <v>273</v>
      </c>
    </row>
    <row r="14" spans="1:5">
      <c r="A14" s="3" t="s">
        <v>342</v>
      </c>
    </row>
    <row r="15" spans="1:5">
      <c r="A15" s="4" t="s">
        <v>272</v>
      </c>
      <c r="E15" s="6" t="n">
        <v>62094</v>
      </c>
    </row>
    <row r="16" spans="1:5">
      <c r="A16" s="4" t="s">
        <v>343</v>
      </c>
      <c r="E16" s="6" t="n">
        <v>711</v>
      </c>
    </row>
    <row r="17" spans="1:5">
      <c r="A17" s="4" t="s">
        <v>344</v>
      </c>
      <c r="E17" s="6" t="n">
        <v>0</v>
      </c>
    </row>
    <row r="18" spans="1:5">
      <c r="A18" s="4" t="s">
        <v>345</v>
      </c>
      <c r="E18" s="6" t="n">
        <v>61383</v>
      </c>
    </row>
    <row r="19" spans="1:5">
      <c r="A19" s="4" t="s">
        <v>346</v>
      </c>
      <c r="E19" s="7" t="n">
        <v>57903</v>
      </c>
    </row>
    <row r="20" spans="1:5">
      <c r="A20" s="4" t="s">
        <v>276</v>
      </c>
      <c r="E20" s="4" t="s">
        <v>277</v>
      </c>
    </row>
    <row r="21" spans="1:5">
      <c r="A21" s="4" t="s">
        <v>347</v>
      </c>
    </row>
    <row r="22" spans="1:5">
      <c r="A22" s="3" t="s">
        <v>342</v>
      </c>
    </row>
    <row r="23" spans="1:5">
      <c r="A23" s="4" t="s">
        <v>272</v>
      </c>
      <c r="C23" s="6" t="n">
        <v>56408</v>
      </c>
      <c r="E23" s="7" t="n">
        <v>56408</v>
      </c>
    </row>
    <row r="24" spans="1:5">
      <c r="A24" s="4" t="s">
        <v>343</v>
      </c>
      <c r="C24" s="6" t="n">
        <v>964</v>
      </c>
      <c r="E24" s="6" t="n">
        <v>998</v>
      </c>
    </row>
    <row r="25" spans="1:5">
      <c r="A25" s="4" t="s">
        <v>344</v>
      </c>
      <c r="C25" s="6" t="n">
        <v>0</v>
      </c>
      <c r="E25" s="6" t="n">
        <v>0</v>
      </c>
    </row>
    <row r="26" spans="1:5">
      <c r="A26" s="4" t="s">
        <v>345</v>
      </c>
      <c r="C26" s="6" t="n">
        <v>55444</v>
      </c>
      <c r="E26" s="6" t="n">
        <v>55410</v>
      </c>
    </row>
    <row r="27" spans="1:5">
      <c r="A27" s="4" t="s">
        <v>346</v>
      </c>
      <c r="C27" s="7" t="n">
        <v>45690</v>
      </c>
      <c r="E27" s="7" t="n">
        <v>42306</v>
      </c>
    </row>
    <row r="28" spans="1:5">
      <c r="A28" s="4" t="s">
        <v>276</v>
      </c>
      <c r="C28" s="4" t="s">
        <v>348</v>
      </c>
      <c r="E28" s="4" t="s">
        <v>348</v>
      </c>
    </row>
    <row r="29" spans="1:5">
      <c r="A29" s="4" t="s">
        <v>349</v>
      </c>
    </row>
    <row r="30" spans="1:5">
      <c r="A30" s="3" t="s">
        <v>342</v>
      </c>
    </row>
    <row r="31" spans="1:5">
      <c r="A31" s="4" t="s">
        <v>272</v>
      </c>
      <c r="C31" s="7" t="n">
        <v>290366</v>
      </c>
      <c r="E31" s="7" t="n">
        <v>290366</v>
      </c>
    </row>
    <row r="32" spans="1:5">
      <c r="A32" s="4" t="s">
        <v>343</v>
      </c>
      <c r="C32" s="6" t="n">
        <v>16522</v>
      </c>
      <c r="E32" s="6" t="n">
        <v>17511</v>
      </c>
    </row>
    <row r="33" spans="1:5">
      <c r="A33" s="4" t="s">
        <v>344</v>
      </c>
      <c r="C33" s="6" t="n">
        <v>-85362</v>
      </c>
      <c r="E33" s="6" t="n">
        <v>-85362</v>
      </c>
    </row>
    <row r="34" spans="1:5">
      <c r="A34" s="4" t="s">
        <v>345</v>
      </c>
      <c r="C34" s="6" t="n">
        <v>359206</v>
      </c>
      <c r="E34" s="6" t="n">
        <v>358217</v>
      </c>
    </row>
    <row r="35" spans="1:5">
      <c r="A35" s="4" t="s">
        <v>346</v>
      </c>
      <c r="C35" s="7" t="n">
        <v>316499</v>
      </c>
      <c r="E35" s="7" t="n">
        <v>306336</v>
      </c>
    </row>
    <row r="36" spans="1:5">
      <c r="A36" s="4" t="s">
        <v>276</v>
      </c>
      <c r="C36" s="4" t="s">
        <v>350</v>
      </c>
      <c r="E36" s="4" t="s">
        <v>350</v>
      </c>
    </row>
    <row r="37" spans="1:5">
      <c r="A37" s="4" t="s">
        <v>273</v>
      </c>
    </row>
    <row r="38" spans="1:5">
      <c r="A38" s="3" t="s">
        <v>269</v>
      </c>
    </row>
    <row r="39" spans="1:5">
      <c r="A39" s="4" t="s">
        <v>274</v>
      </c>
      <c r="B39" s="4" t="s">
        <v>275</v>
      </c>
    </row>
    <row r="40" spans="1:5">
      <c r="A40" s="4" t="s">
        <v>137</v>
      </c>
      <c r="B40" s="7" t="n">
        <v>1500</v>
      </c>
      <c r="C40" s="7" t="n">
        <v>1500</v>
      </c>
    </row>
    <row r="41" spans="1:5">
      <c r="A41" s="4" t="s">
        <v>278</v>
      </c>
      <c r="B41" s="6" t="n">
        <v>63000</v>
      </c>
    </row>
    <row r="42" spans="1:5">
      <c r="A42" s="4" t="s">
        <v>279</v>
      </c>
      <c r="B42" s="6" t="n">
        <v>64500</v>
      </c>
    </row>
    <row r="43" spans="1:5">
      <c r="A43" s="4" t="s">
        <v>341</v>
      </c>
      <c r="B43" s="6" t="n">
        <v>700</v>
      </c>
    </row>
    <row r="44" spans="1:5">
      <c r="A44" s="3" t="s">
        <v>342</v>
      </c>
    </row>
    <row r="45" spans="1:5">
      <c r="A45" s="4" t="s">
        <v>272</v>
      </c>
      <c r="B45" s="7" t="n">
        <v>62100</v>
      </c>
    </row>
    <row r="46" spans="1:5">
      <c r="A46" s="4" t="s">
        <v>276</v>
      </c>
      <c r="B46" s="4" t="s">
        <v>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47</v>
      </c>
      <c r="B4" s="7" t="n">
        <v>-20108</v>
      </c>
      <c r="C4" s="7" t="n">
        <v>-36375</v>
      </c>
    </row>
    <row r="5" spans="1:3">
      <c r="A5" s="3" t="s">
        <v>104</v>
      </c>
    </row>
    <row r="6" spans="1:3">
      <c r="A6" s="4" t="s">
        <v>30</v>
      </c>
      <c r="B6" s="6" t="n">
        <v>18645</v>
      </c>
      <c r="C6" s="6" t="n">
        <v>19102</v>
      </c>
    </row>
    <row r="7" spans="1:3">
      <c r="A7" s="4" t="s">
        <v>31</v>
      </c>
      <c r="B7" s="6" t="n">
        <v>1821</v>
      </c>
      <c r="C7" s="6" t="n">
        <v>2582</v>
      </c>
    </row>
    <row r="8" spans="1:3">
      <c r="A8" s="4" t="s">
        <v>34</v>
      </c>
      <c r="B8" s="6" t="n">
        <v>0</v>
      </c>
      <c r="C8" s="6" t="n">
        <v>4154</v>
      </c>
    </row>
    <row r="9" spans="1:3">
      <c r="A9" s="4" t="s">
        <v>105</v>
      </c>
      <c r="B9" s="6" t="n">
        <v>-326</v>
      </c>
      <c r="C9" s="6" t="n">
        <v>748</v>
      </c>
    </row>
    <row r="10" spans="1:3">
      <c r="A10" s="4" t="s">
        <v>106</v>
      </c>
      <c r="B10" s="6" t="n">
        <v>3000</v>
      </c>
      <c r="C10" s="6" t="n">
        <v>1500</v>
      </c>
    </row>
    <row r="11" spans="1:3">
      <c r="A11" s="4" t="s">
        <v>107</v>
      </c>
      <c r="B11" s="6" t="n">
        <v>0</v>
      </c>
      <c r="C11" s="6" t="n">
        <v>-971</v>
      </c>
    </row>
    <row r="12" spans="1:3">
      <c r="A12" s="4" t="s">
        <v>108</v>
      </c>
      <c r="B12" s="6" t="n">
        <v>1823</v>
      </c>
      <c r="C12" s="6" t="n">
        <v>2092</v>
      </c>
    </row>
    <row r="13" spans="1:3">
      <c r="A13" s="4" t="s">
        <v>32</v>
      </c>
      <c r="B13" s="6" t="n">
        <v>2344</v>
      </c>
      <c r="C13" s="6" t="n">
        <v>1962</v>
      </c>
    </row>
    <row r="14" spans="1:3">
      <c r="A14" s="4" t="s">
        <v>109</v>
      </c>
      <c r="B14" s="6" t="n">
        <v>-336</v>
      </c>
      <c r="C14" s="6" t="n">
        <v>-2309</v>
      </c>
    </row>
    <row r="15" spans="1:3">
      <c r="A15" s="4" t="s">
        <v>110</v>
      </c>
      <c r="B15" s="6" t="n">
        <v>702</v>
      </c>
      <c r="C15" s="6" t="n">
        <v>0</v>
      </c>
    </row>
    <row r="16" spans="1:3">
      <c r="A16" s="4" t="s">
        <v>111</v>
      </c>
      <c r="B16" s="6" t="n">
        <v>-1368</v>
      </c>
      <c r="C16" s="6" t="n">
        <v>2413</v>
      </c>
    </row>
    <row r="17" spans="1:3">
      <c r="A17" s="4" t="s">
        <v>112</v>
      </c>
      <c r="B17" s="6" t="n">
        <v>40</v>
      </c>
      <c r="C17" s="6" t="n">
        <v>0</v>
      </c>
    </row>
    <row r="18" spans="1:3">
      <c r="A18" s="4" t="s">
        <v>113</v>
      </c>
      <c r="B18" s="6" t="n">
        <v>-13563</v>
      </c>
      <c r="C18" s="6" t="n">
        <v>0</v>
      </c>
    </row>
    <row r="19" spans="1:3">
      <c r="A19" s="4" t="s">
        <v>114</v>
      </c>
      <c r="B19" s="6" t="n">
        <v>10578</v>
      </c>
      <c r="C19" s="6" t="n">
        <v>8167</v>
      </c>
    </row>
    <row r="20" spans="1:3">
      <c r="A20" s="4" t="s">
        <v>115</v>
      </c>
      <c r="B20" s="6" t="n">
        <v>2150</v>
      </c>
      <c r="C20" s="6" t="n">
        <v>-278</v>
      </c>
    </row>
    <row r="21" spans="1:3">
      <c r="A21" s="3" t="s">
        <v>116</v>
      </c>
    </row>
    <row r="22" spans="1:3">
      <c r="A22" s="4" t="s">
        <v>61</v>
      </c>
      <c r="B22" s="6" t="n">
        <v>16613</v>
      </c>
      <c r="C22" s="6" t="n">
        <v>10535</v>
      </c>
    </row>
    <row r="23" spans="1:3">
      <c r="A23" s="4" t="s">
        <v>63</v>
      </c>
      <c r="B23" s="6" t="n">
        <v>-1373</v>
      </c>
      <c r="C23" s="6" t="n">
        <v>1453</v>
      </c>
    </row>
    <row r="24" spans="1:3">
      <c r="A24" s="4" t="s">
        <v>117</v>
      </c>
      <c r="B24" s="6" t="n">
        <v>-419</v>
      </c>
      <c r="C24" s="6" t="n">
        <v>231</v>
      </c>
    </row>
    <row r="25" spans="1:3">
      <c r="A25" s="4" t="s">
        <v>67</v>
      </c>
      <c r="B25" s="6" t="n">
        <v>-8024</v>
      </c>
      <c r="C25" s="6" t="n">
        <v>5553</v>
      </c>
    </row>
    <row r="26" spans="1:3">
      <c r="A26" s="4" t="s">
        <v>118</v>
      </c>
      <c r="B26" s="6" t="n">
        <v>7744</v>
      </c>
      <c r="C26" s="6" t="n">
        <v>-20880</v>
      </c>
    </row>
    <row r="27" spans="1:3">
      <c r="A27" s="4" t="s">
        <v>119</v>
      </c>
      <c r="B27" s="6" t="n">
        <v>-248</v>
      </c>
      <c r="C27" s="6" t="n">
        <v>-337</v>
      </c>
    </row>
    <row r="28" spans="1:3">
      <c r="A28" s="4" t="s">
        <v>120</v>
      </c>
      <c r="B28" s="6" t="n">
        <v>19695</v>
      </c>
      <c r="C28" s="6" t="n">
        <v>-658</v>
      </c>
    </row>
    <row r="29" spans="1:3">
      <c r="A29" s="3" t="s">
        <v>121</v>
      </c>
    </row>
    <row r="30" spans="1:3">
      <c r="A30" s="4" t="s">
        <v>122</v>
      </c>
      <c r="B30" s="6" t="n">
        <v>-4124</v>
      </c>
      <c r="C30" s="6" t="n">
        <v>-7621</v>
      </c>
    </row>
    <row r="31" spans="1:3">
      <c r="A31" s="4" t="s">
        <v>123</v>
      </c>
      <c r="B31" s="6" t="n">
        <v>0</v>
      </c>
      <c r="C31" s="6" t="n">
        <v>-352</v>
      </c>
    </row>
    <row r="32" spans="1:3">
      <c r="A32" s="4" t="s">
        <v>124</v>
      </c>
      <c r="B32" s="6" t="n">
        <v>0</v>
      </c>
      <c r="C32" s="6" t="n">
        <v>-750</v>
      </c>
    </row>
    <row r="33" spans="1:3">
      <c r="A33" s="4" t="s">
        <v>115</v>
      </c>
      <c r="B33" s="6" t="n">
        <v>0</v>
      </c>
      <c r="C33" s="6" t="n">
        <v>18</v>
      </c>
    </row>
    <row r="34" spans="1:3">
      <c r="A34" s="4" t="s">
        <v>125</v>
      </c>
      <c r="B34" s="6" t="n">
        <v>-4124</v>
      </c>
      <c r="C34" s="6" t="n">
        <v>-8705</v>
      </c>
    </row>
    <row r="35" spans="1:3">
      <c r="A35" s="3" t="s">
        <v>126</v>
      </c>
    </row>
    <row r="36" spans="1:3">
      <c r="A36" s="4" t="s">
        <v>127</v>
      </c>
      <c r="B36" s="6" t="n">
        <v>-62094</v>
      </c>
      <c r="C36" s="6" t="n">
        <v>0</v>
      </c>
    </row>
    <row r="37" spans="1:3">
      <c r="A37" s="4" t="s">
        <v>128</v>
      </c>
      <c r="B37" s="6" t="n">
        <v>-402</v>
      </c>
      <c r="C37" s="6" t="n">
        <v>0</v>
      </c>
    </row>
    <row r="38" spans="1:3">
      <c r="A38" s="4" t="s">
        <v>129</v>
      </c>
      <c r="B38" s="6" t="n">
        <v>-40</v>
      </c>
      <c r="C38" s="6" t="n">
        <v>0</v>
      </c>
    </row>
    <row r="39" spans="1:3">
      <c r="A39" s="4" t="s">
        <v>130</v>
      </c>
      <c r="B39" s="6" t="n">
        <v>68850</v>
      </c>
      <c r="C39" s="6" t="n">
        <v>0</v>
      </c>
    </row>
    <row r="40" spans="1:3">
      <c r="A40" s="4" t="s">
        <v>131</v>
      </c>
      <c r="B40" s="6" t="n">
        <v>-4434</v>
      </c>
      <c r="C40" s="6" t="n">
        <v>0</v>
      </c>
    </row>
    <row r="41" spans="1:3">
      <c r="A41" s="4" t="s">
        <v>115</v>
      </c>
      <c r="B41" s="6" t="n">
        <v>-644</v>
      </c>
      <c r="C41" s="6" t="n">
        <v>-558</v>
      </c>
    </row>
    <row r="42" spans="1:3">
      <c r="A42" s="4" t="s">
        <v>132</v>
      </c>
      <c r="B42" s="6" t="n">
        <v>1236</v>
      </c>
      <c r="C42" s="6" t="n">
        <v>-558</v>
      </c>
    </row>
    <row r="43" spans="1:3">
      <c r="A43" s="4" t="s">
        <v>133</v>
      </c>
      <c r="B43" s="6" t="n">
        <v>16807</v>
      </c>
      <c r="C43" s="6" t="n">
        <v>-9921</v>
      </c>
    </row>
    <row r="44" spans="1:3">
      <c r="A44" s="4" t="s">
        <v>134</v>
      </c>
      <c r="B44" s="6" t="n">
        <v>83708</v>
      </c>
      <c r="C44" s="6" t="n">
        <v>89313</v>
      </c>
    </row>
    <row r="45" spans="1:3">
      <c r="A45" s="4" t="s">
        <v>135</v>
      </c>
      <c r="B45" s="6" t="n">
        <v>100515</v>
      </c>
      <c r="C45" s="6" t="n">
        <v>79392</v>
      </c>
    </row>
    <row r="46" spans="1:3">
      <c r="A46" s="3" t="s">
        <v>136</v>
      </c>
    </row>
    <row r="47" spans="1:3">
      <c r="A47" s="4" t="s">
        <v>137</v>
      </c>
      <c r="B47" s="6" t="n">
        <v>4893</v>
      </c>
      <c r="C47" s="6" t="n">
        <v>7765</v>
      </c>
    </row>
    <row r="48" spans="1:3">
      <c r="A48" s="4" t="s">
        <v>138</v>
      </c>
      <c r="B48" s="6" t="n">
        <v>-257</v>
      </c>
      <c r="C48" s="6" t="n">
        <v>27</v>
      </c>
    </row>
    <row r="49" spans="1:3">
      <c r="A49" s="3" t="s">
        <v>139</v>
      </c>
    </row>
    <row r="50" spans="1:3">
      <c r="A50" s="4" t="s">
        <v>140</v>
      </c>
      <c r="B50" s="6" t="n">
        <v>869</v>
      </c>
      <c r="C50" s="6" t="n">
        <v>1552</v>
      </c>
    </row>
    <row r="51" spans="1:3">
      <c r="A51" s="4" t="s">
        <v>141</v>
      </c>
      <c r="B51" s="7" t="n">
        <v>0</v>
      </c>
      <c r="C51" s="7" t="n">
        <v>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51</v>
      </c>
      <c r="B1" s="2" t="s">
        <v>1</v>
      </c>
    </row>
    <row r="2" spans="1:4">
      <c r="B2" s="2" t="s">
        <v>2</v>
      </c>
      <c r="C2" s="2" t="s">
        <v>25</v>
      </c>
      <c r="D2" s="2" t="s">
        <v>58</v>
      </c>
    </row>
    <row r="3" spans="1:4">
      <c r="A3" s="3" t="s">
        <v>352</v>
      </c>
    </row>
    <row r="4" spans="1:4">
      <c r="A4" s="4" t="s">
        <v>353</v>
      </c>
      <c r="B4" s="7" t="n">
        <v>98166</v>
      </c>
      <c r="C4" s="7" t="n">
        <v>153155</v>
      </c>
    </row>
    <row r="5" spans="1:4">
      <c r="A5" s="4" t="s">
        <v>354</v>
      </c>
      <c r="B5" s="6" t="n">
        <v>1821</v>
      </c>
      <c r="C5" s="6" t="n">
        <v>2582</v>
      </c>
    </row>
    <row r="6" spans="1:4">
      <c r="A6" s="4" t="s">
        <v>355</v>
      </c>
      <c r="B6" s="6" t="n">
        <v>7695</v>
      </c>
      <c r="C6" s="6" t="n">
        <v>0</v>
      </c>
    </row>
    <row r="7" spans="1:4">
      <c r="A7" s="4" t="s">
        <v>356</v>
      </c>
      <c r="B7" s="6" t="n">
        <v>-248</v>
      </c>
      <c r="C7" s="6" t="n">
        <v>-337</v>
      </c>
    </row>
    <row r="8" spans="1:4">
      <c r="A8" s="4" t="s">
        <v>357</v>
      </c>
      <c r="B8" s="6" t="n">
        <v>107434</v>
      </c>
      <c r="C8" s="6" t="n">
        <v>155400</v>
      </c>
    </row>
    <row r="9" spans="1:4">
      <c r="A9" s="4" t="s">
        <v>358</v>
      </c>
      <c r="B9" s="6" t="n">
        <v>-1118</v>
      </c>
      <c r="C9" s="6" t="n">
        <v>-1400</v>
      </c>
    </row>
    <row r="10" spans="1:4">
      <c r="A10" s="4" t="s">
        <v>359</v>
      </c>
      <c r="B10" s="6" t="n">
        <v>106316</v>
      </c>
      <c r="C10" s="7" t="n">
        <v>154000</v>
      </c>
      <c r="D10" s="7" t="n">
        <v>97048</v>
      </c>
    </row>
    <row r="11" spans="1:4">
      <c r="A11" s="4" t="s">
        <v>360</v>
      </c>
    </row>
    <row r="12" spans="1:4">
      <c r="A12" s="3" t="s">
        <v>352</v>
      </c>
    </row>
    <row r="13" spans="1:4">
      <c r="A13" s="4" t="s">
        <v>355</v>
      </c>
      <c r="B13" s="6" t="n">
        <v>2600</v>
      </c>
    </row>
    <row r="14" spans="1:4">
      <c r="A14" s="4" t="s">
        <v>361</v>
      </c>
    </row>
    <row r="15" spans="1:4">
      <c r="A15" s="3" t="s">
        <v>352</v>
      </c>
    </row>
    <row r="16" spans="1:4">
      <c r="A16" s="4" t="s">
        <v>355</v>
      </c>
      <c r="B16" s="7" t="n">
        <v>10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2</v>
      </c>
      <c r="B1" s="2" t="s">
        <v>2</v>
      </c>
      <c r="C1" s="2" t="s">
        <v>58</v>
      </c>
      <c r="D1" s="2" t="s">
        <v>25</v>
      </c>
      <c r="E1" s="2" t="s">
        <v>322</v>
      </c>
    </row>
    <row r="2" spans="1:5">
      <c r="A2" s="3" t="s">
        <v>363</v>
      </c>
    </row>
    <row r="3" spans="1:5">
      <c r="A3" s="4" t="s">
        <v>364</v>
      </c>
      <c r="B3" s="7" t="n">
        <v>1118</v>
      </c>
      <c r="D3" s="7" t="n">
        <v>1400</v>
      </c>
    </row>
    <row r="4" spans="1:5">
      <c r="A4" s="4" t="s">
        <v>365</v>
      </c>
      <c r="B4" s="6" t="n">
        <v>106316</v>
      </c>
      <c r="C4" s="7" t="n">
        <v>97048</v>
      </c>
      <c r="D4" s="6" t="n">
        <v>154000</v>
      </c>
    </row>
    <row r="5" spans="1:5">
      <c r="A5" s="4" t="s">
        <v>366</v>
      </c>
      <c r="B5" s="7" t="n">
        <v>107434</v>
      </c>
      <c r="C5" s="7" t="n">
        <v>98166</v>
      </c>
      <c r="D5" s="7" t="n">
        <v>155400</v>
      </c>
      <c r="E5" s="7" t="n">
        <v>153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67</v>
      </c>
      <c r="B1" s="2" t="s">
        <v>264</v>
      </c>
    </row>
    <row r="2" spans="1:2">
      <c r="A2" s="3" t="s">
        <v>368</v>
      </c>
    </row>
    <row r="3" spans="1:2">
      <c r="A3" s="6" t="n">
        <v>2017</v>
      </c>
      <c r="B3" s="7" t="n">
        <v>2068</v>
      </c>
    </row>
    <row r="4" spans="1:2">
      <c r="A4" s="6" t="n">
        <v>2018</v>
      </c>
      <c r="B4" s="6" t="n">
        <v>2544</v>
      </c>
    </row>
    <row r="5" spans="1:2">
      <c r="A5" s="6" t="n">
        <v>2019</v>
      </c>
      <c r="B5" s="6" t="n">
        <v>1684</v>
      </c>
    </row>
    <row r="6" spans="1:2">
      <c r="A6" s="6" t="n">
        <v>2020</v>
      </c>
      <c r="B6" s="6" t="n">
        <v>882</v>
      </c>
    </row>
    <row r="7" spans="1:2">
      <c r="A7" s="4" t="s">
        <v>369</v>
      </c>
      <c r="B7" s="6" t="n">
        <v>7178</v>
      </c>
    </row>
    <row r="8" spans="1:2">
      <c r="A8" s="4" t="s">
        <v>370</v>
      </c>
      <c r="B8" s="6" t="n">
        <v>298</v>
      </c>
    </row>
    <row r="9" spans="1:2">
      <c r="A9" s="4" t="s">
        <v>371</v>
      </c>
      <c r="B9" s="6" t="n">
        <v>6880</v>
      </c>
    </row>
    <row r="10" spans="1:2">
      <c r="A10" s="4" t="s">
        <v>358</v>
      </c>
      <c r="B10" s="6" t="n">
        <v>2570</v>
      </c>
    </row>
    <row r="11" spans="1:2">
      <c r="A11" s="4" t="s">
        <v>372</v>
      </c>
      <c r="B11" s="7" t="n">
        <v>4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3</v>
      </c>
      <c r="B1" s="2" t="s">
        <v>374</v>
      </c>
      <c r="C1" s="2" t="s">
        <v>2</v>
      </c>
      <c r="D1" s="2" t="s">
        <v>25</v>
      </c>
      <c r="E1" s="2" t="s">
        <v>375</v>
      </c>
      <c r="F1" s="2" t="s">
        <v>58</v>
      </c>
      <c r="G1" s="2" t="s">
        <v>376</v>
      </c>
      <c r="H1" s="2" t="s">
        <v>377</v>
      </c>
    </row>
    <row r="2" spans="1:8">
      <c r="A2" s="3" t="s">
        <v>378</v>
      </c>
    </row>
    <row r="3" spans="1:8">
      <c r="A3" s="4" t="s">
        <v>379</v>
      </c>
      <c r="C3" s="7" t="n">
        <v>67500000</v>
      </c>
    </row>
    <row r="4" spans="1:8">
      <c r="A4" s="4" t="s">
        <v>380</v>
      </c>
      <c r="C4" s="6" t="n">
        <v>702000</v>
      </c>
      <c r="D4" s="7" t="n">
        <v>0</v>
      </c>
    </row>
    <row r="5" spans="1:8">
      <c r="A5" s="4" t="s">
        <v>381</v>
      </c>
    </row>
    <row r="6" spans="1:8">
      <c r="A6" s="3" t="s">
        <v>382</v>
      </c>
    </row>
    <row r="7" spans="1:8">
      <c r="A7" s="4" t="s">
        <v>383</v>
      </c>
      <c r="B7" s="4" t="s">
        <v>384</v>
      </c>
    </row>
    <row r="8" spans="1:8">
      <c r="A8" s="4" t="s">
        <v>385</v>
      </c>
      <c r="C8" s="6" t="n">
        <v>454600000</v>
      </c>
    </row>
    <row r="9" spans="1:8">
      <c r="A9" s="3" t="s">
        <v>378</v>
      </c>
    </row>
    <row r="10" spans="1:8">
      <c r="A10" s="4" t="s">
        <v>386</v>
      </c>
      <c r="C10" s="6" t="n">
        <v>7100000</v>
      </c>
      <c r="F10" s="7" t="n">
        <v>7700000</v>
      </c>
    </row>
    <row r="11" spans="1:8">
      <c r="A11" s="4" t="s">
        <v>387</v>
      </c>
    </row>
    <row r="12" spans="1:8">
      <c r="A12" s="3" t="s">
        <v>382</v>
      </c>
    </row>
    <row r="13" spans="1:8">
      <c r="A13" s="4" t="s">
        <v>388</v>
      </c>
      <c r="C13" s="6" t="n">
        <v>21600000</v>
      </c>
      <c r="H13" s="7" t="n">
        <v>75000000</v>
      </c>
    </row>
    <row r="14" spans="1:8">
      <c r="A14" s="4" t="s">
        <v>389</v>
      </c>
      <c r="C14" s="6" t="n">
        <v>354100000</v>
      </c>
      <c r="E14" s="7" t="n">
        <v>70000000</v>
      </c>
    </row>
    <row r="15" spans="1:8">
      <c r="A15" s="3" t="s">
        <v>378</v>
      </c>
    </row>
    <row r="16" spans="1:8">
      <c r="A16" s="4" t="s">
        <v>390</v>
      </c>
      <c r="C16" s="6" t="n">
        <v>0</v>
      </c>
    </row>
    <row r="17" spans="1:8">
      <c r="A17" s="4" t="s">
        <v>391</v>
      </c>
    </row>
    <row r="18" spans="1:8">
      <c r="A18" s="3" t="s">
        <v>382</v>
      </c>
    </row>
    <row r="19" spans="1:8">
      <c r="A19" s="4" t="s">
        <v>389</v>
      </c>
      <c r="G19" s="7" t="n">
        <v>400000000</v>
      </c>
    </row>
    <row r="20" spans="1:8">
      <c r="A20" s="3" t="s">
        <v>378</v>
      </c>
    </row>
    <row r="21" spans="1:8">
      <c r="A21" s="4" t="s">
        <v>379</v>
      </c>
      <c r="C21" s="6" t="n">
        <v>67500000</v>
      </c>
      <c r="G21" s="7" t="n">
        <v>250000000</v>
      </c>
    </row>
    <row r="22" spans="1:8">
      <c r="A22" s="4" t="s">
        <v>390</v>
      </c>
      <c r="C2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2</v>
      </c>
      <c r="B1" s="2" t="s">
        <v>339</v>
      </c>
      <c r="C1" s="2" t="s">
        <v>2</v>
      </c>
      <c r="D1" s="2" t="s">
        <v>25</v>
      </c>
    </row>
    <row r="2" spans="1:4">
      <c r="A2" s="3" t="s">
        <v>393</v>
      </c>
    </row>
    <row r="3" spans="1:4">
      <c r="A3" s="4" t="s">
        <v>162</v>
      </c>
      <c r="C3" s="7" t="n">
        <v>7986</v>
      </c>
      <c r="D3" s="7" t="n">
        <v>9562</v>
      </c>
    </row>
    <row r="4" spans="1:4">
      <c r="A4" s="4" t="s">
        <v>394</v>
      </c>
      <c r="C4" s="6" t="n">
        <v>558</v>
      </c>
      <c r="D4" s="6" t="n">
        <v>768</v>
      </c>
    </row>
    <row r="5" spans="1:4">
      <c r="A5" s="4" t="s">
        <v>395</v>
      </c>
      <c r="C5" s="6" t="n">
        <v>86</v>
      </c>
      <c r="D5" s="6" t="n">
        <v>82</v>
      </c>
    </row>
    <row r="6" spans="1:4">
      <c r="A6" s="4" t="s">
        <v>396</v>
      </c>
      <c r="C6" s="6" t="n">
        <v>1986</v>
      </c>
      <c r="D6" s="6" t="n">
        <v>1051</v>
      </c>
    </row>
    <row r="7" spans="1:4">
      <c r="A7" s="4" t="s">
        <v>115</v>
      </c>
      <c r="C7" s="6" t="n">
        <v>714</v>
      </c>
      <c r="D7" s="6" t="n">
        <v>59</v>
      </c>
    </row>
    <row r="8" spans="1:4">
      <c r="A8" s="4" t="s">
        <v>397</v>
      </c>
      <c r="C8" s="6" t="n">
        <v>11330</v>
      </c>
      <c r="D8" s="6" t="n">
        <v>11522</v>
      </c>
    </row>
    <row r="9" spans="1:4">
      <c r="A9" s="4" t="s">
        <v>398</v>
      </c>
      <c r="C9" s="6" t="n">
        <v>880</v>
      </c>
      <c r="D9" s="6" t="n">
        <v>0</v>
      </c>
    </row>
    <row r="10" spans="1:4">
      <c r="A10" s="4" t="s">
        <v>341</v>
      </c>
      <c r="C10" s="6" t="n">
        <v>702</v>
      </c>
      <c r="D10" s="6" t="n">
        <v>0</v>
      </c>
    </row>
    <row r="11" spans="1:4">
      <c r="A11" s="4" t="s">
        <v>115</v>
      </c>
      <c r="C11" s="6" t="n">
        <v>0</v>
      </c>
      <c r="D11" s="6" t="n">
        <v>0</v>
      </c>
    </row>
    <row r="12" spans="1:4">
      <c r="A12" s="4" t="s">
        <v>399</v>
      </c>
      <c r="C12" s="6" t="n">
        <v>1582</v>
      </c>
      <c r="D12" s="6" t="n">
        <v>0</v>
      </c>
    </row>
    <row r="13" spans="1:4">
      <c r="A13" s="4" t="s">
        <v>400</v>
      </c>
      <c r="C13" s="6" t="n">
        <v>12912</v>
      </c>
      <c r="D13" s="6" t="n">
        <v>11522</v>
      </c>
    </row>
    <row r="14" spans="1:4">
      <c r="A14" s="3" t="s">
        <v>269</v>
      </c>
    </row>
    <row r="15" spans="1:4">
      <c r="A15" s="4" t="s">
        <v>401</v>
      </c>
      <c r="C15" s="6" t="n">
        <v>4893</v>
      </c>
      <c r="D15" s="7" t="n">
        <v>7765</v>
      </c>
    </row>
    <row r="16" spans="1:4">
      <c r="A16" s="4" t="s">
        <v>402</v>
      </c>
    </row>
    <row r="17" spans="1:4">
      <c r="A17" s="3" t="s">
        <v>393</v>
      </c>
    </row>
    <row r="18" spans="1:4">
      <c r="A18" s="4" t="s">
        <v>341</v>
      </c>
      <c r="B18" s="7" t="n">
        <v>700</v>
      </c>
    </row>
    <row r="19" spans="1:4">
      <c r="A19" s="3" t="s">
        <v>269</v>
      </c>
    </row>
    <row r="20" spans="1:4">
      <c r="A20" s="4" t="s">
        <v>401</v>
      </c>
      <c r="B20" s="7" t="n">
        <v>1500</v>
      </c>
      <c r="C20" s="7"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3</v>
      </c>
      <c r="B1" s="2" t="s">
        <v>1</v>
      </c>
    </row>
    <row r="2" spans="1:3">
      <c r="B2" s="2" t="s">
        <v>2</v>
      </c>
      <c r="C2" s="2" t="s">
        <v>25</v>
      </c>
    </row>
    <row r="3" spans="1:3">
      <c r="A3" s="3" t="s">
        <v>404</v>
      </c>
    </row>
    <row r="4" spans="1:3">
      <c r="A4" s="4" t="s">
        <v>405</v>
      </c>
      <c r="B4" s="7" t="n">
        <v>12912</v>
      </c>
      <c r="C4" s="7" t="n">
        <v>11522</v>
      </c>
    </row>
    <row r="5" spans="1:3">
      <c r="A5" s="4" t="s">
        <v>169</v>
      </c>
      <c r="B5" s="6" t="n">
        <v>12912</v>
      </c>
      <c r="C5" s="6" t="n">
        <v>11051</v>
      </c>
    </row>
    <row r="6" spans="1:3">
      <c r="A6" s="4" t="s">
        <v>406</v>
      </c>
      <c r="B6" s="7" t="n">
        <v>0</v>
      </c>
      <c r="C6" s="7" t="n">
        <v>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7</v>
      </c>
      <c r="B1" s="2" t="s">
        <v>2</v>
      </c>
      <c r="C1" s="2" t="s">
        <v>58</v>
      </c>
    </row>
    <row r="2" spans="1:3">
      <c r="A2" s="4" t="s">
        <v>408</v>
      </c>
    </row>
    <row r="3" spans="1:3">
      <c r="A3" s="3" t="s">
        <v>208</v>
      </c>
    </row>
    <row r="4" spans="1:3">
      <c r="A4" s="4" t="s">
        <v>330</v>
      </c>
      <c r="B4" s="7" t="n">
        <v>4516</v>
      </c>
      <c r="C4" s="7" t="n">
        <v>3222</v>
      </c>
    </row>
    <row r="5" spans="1:3">
      <c r="A5" s="4" t="s">
        <v>409</v>
      </c>
    </row>
    <row r="6" spans="1:3">
      <c r="A6" s="3" t="s">
        <v>208</v>
      </c>
    </row>
    <row r="7" spans="1:3">
      <c r="A7" s="4" t="s">
        <v>330</v>
      </c>
      <c r="B7" s="7" t="n">
        <v>3186</v>
      </c>
      <c r="C7" s="7" t="n">
        <v>4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 customWidth="1" max="6" min="6" width="18"/>
    <col customWidth="1" max="7" min="7" width="16"/>
  </cols>
  <sheetData>
    <row r="1" spans="1:7">
      <c r="A1" s="1" t="s">
        <v>410</v>
      </c>
      <c r="B1" s="2" t="s">
        <v>411</v>
      </c>
      <c r="C1" s="2" t="s">
        <v>412</v>
      </c>
      <c r="D1" s="2" t="s">
        <v>413</v>
      </c>
      <c r="E1" s="2" t="s">
        <v>414</v>
      </c>
      <c r="F1" s="2" t="s">
        <v>415</v>
      </c>
      <c r="G1" s="2" t="s">
        <v>416</v>
      </c>
    </row>
    <row r="2" spans="1:7">
      <c r="A2" s="4" t="s">
        <v>417</v>
      </c>
    </row>
    <row r="3" spans="1:7">
      <c r="A3" s="3" t="s">
        <v>418</v>
      </c>
    </row>
    <row r="4" spans="1:7">
      <c r="A4" s="4" t="s">
        <v>419</v>
      </c>
      <c r="D4" s="6" t="n">
        <v>4</v>
      </c>
    </row>
    <row r="5" spans="1:7">
      <c r="A5" s="4" t="s">
        <v>420</v>
      </c>
      <c r="E5" s="6" t="n">
        <v>2</v>
      </c>
    </row>
    <row r="6" spans="1:7">
      <c r="A6" s="4" t="s">
        <v>421</v>
      </c>
      <c r="B6" s="4" t="s">
        <v>422</v>
      </c>
      <c r="C6" s="4" t="s">
        <v>422</v>
      </c>
    </row>
    <row r="7" spans="1:7">
      <c r="A7" s="4" t="s">
        <v>423</v>
      </c>
    </row>
    <row r="8" spans="1:7">
      <c r="A8" s="3" t="s">
        <v>418</v>
      </c>
    </row>
    <row r="9" spans="1:7">
      <c r="A9" s="4" t="s">
        <v>419</v>
      </c>
      <c r="D9" s="6" t="n">
        <v>3</v>
      </c>
    </row>
    <row r="10" spans="1:7">
      <c r="A10" s="4" t="s">
        <v>424</v>
      </c>
      <c r="D10" s="6" t="n">
        <v>1</v>
      </c>
    </row>
    <row r="11" spans="1:7">
      <c r="A11" s="4" t="s">
        <v>425</v>
      </c>
    </row>
    <row r="12" spans="1:7">
      <c r="A12" s="3" t="s">
        <v>418</v>
      </c>
    </row>
    <row r="13" spans="1:7">
      <c r="A13" s="4" t="s">
        <v>419</v>
      </c>
      <c r="D13" s="6" t="n">
        <v>1</v>
      </c>
    </row>
    <row r="14" spans="1:7">
      <c r="A14" s="4" t="s">
        <v>426</v>
      </c>
    </row>
    <row r="15" spans="1:7">
      <c r="A15" s="3" t="s">
        <v>418</v>
      </c>
    </row>
    <row r="16" spans="1:7">
      <c r="A16" s="4" t="s">
        <v>427</v>
      </c>
      <c r="G16" s="10" t="n">
        <v>15.8</v>
      </c>
    </row>
    <row r="17" spans="1:7">
      <c r="A17" s="4" t="s">
        <v>428</v>
      </c>
      <c r="F17" s="6" t="n">
        <v>2</v>
      </c>
    </row>
    <row r="18" spans="1:7">
      <c r="A18" s="4" t="s">
        <v>429</v>
      </c>
      <c r="G18" s="6" t="n">
        <v>857</v>
      </c>
    </row>
    <row r="19" spans="1:7">
      <c r="A19" s="4" t="s">
        <v>430</v>
      </c>
      <c r="D19"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31</v>
      </c>
      <c r="B1" s="2" t="s">
        <v>1</v>
      </c>
    </row>
    <row r="2" spans="1:4">
      <c r="B2" s="2" t="s">
        <v>2</v>
      </c>
      <c r="C2" s="2" t="s">
        <v>25</v>
      </c>
      <c r="D2" s="2" t="s">
        <v>375</v>
      </c>
    </row>
    <row r="3" spans="1:4">
      <c r="A3" s="3" t="s">
        <v>432</v>
      </c>
    </row>
    <row r="4" spans="1:4">
      <c r="A4" s="4" t="s">
        <v>433</v>
      </c>
      <c r="B4" s="8" t="n">
        <v>448.4</v>
      </c>
    </row>
    <row r="5" spans="1:4">
      <c r="A5" s="4" t="s">
        <v>434</v>
      </c>
      <c r="B5" s="8" t="n">
        <v>67.5</v>
      </c>
    </row>
    <row r="6" spans="1:4">
      <c r="A6" s="4" t="s">
        <v>435</v>
      </c>
      <c r="D6" s="7" t="n">
        <v>10</v>
      </c>
    </row>
    <row r="7" spans="1:4">
      <c r="A7" s="4" t="s">
        <v>436</v>
      </c>
    </row>
    <row r="8" spans="1:4">
      <c r="A8" s="3" t="s">
        <v>432</v>
      </c>
    </row>
    <row r="9" spans="1:4">
      <c r="A9" s="4" t="s">
        <v>437</v>
      </c>
      <c r="B9" s="6" t="n">
        <v>1</v>
      </c>
      <c r="C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38</v>
      </c>
      <c r="B1" s="2" t="s">
        <v>1</v>
      </c>
    </row>
    <row r="2" spans="1:3">
      <c r="B2" s="2" t="s">
        <v>2</v>
      </c>
      <c r="C2" s="2" t="s">
        <v>25</v>
      </c>
    </row>
    <row r="3" spans="1:3">
      <c r="A3" s="3" t="s">
        <v>175</v>
      </c>
    </row>
    <row r="4" spans="1:3">
      <c r="A4" s="4" t="s">
        <v>439</v>
      </c>
      <c r="B4" s="7" t="n">
        <v>-1368</v>
      </c>
      <c r="C4" s="7" t="n">
        <v>2413</v>
      </c>
    </row>
    <row r="5" spans="1:3">
      <c r="A5" s="4" t="s">
        <v>440</v>
      </c>
    </row>
    <row r="6" spans="1:3">
      <c r="A6" s="3" t="s">
        <v>175</v>
      </c>
    </row>
    <row r="7" spans="1:3">
      <c r="A7" s="4" t="s">
        <v>441</v>
      </c>
      <c r="B7" s="6" t="n">
        <v>223</v>
      </c>
      <c r="C7" s="6" t="n">
        <v>1418</v>
      </c>
    </row>
    <row r="8" spans="1:3">
      <c r="A8" s="4" t="s">
        <v>442</v>
      </c>
      <c r="B8" s="6" t="n">
        <v>230</v>
      </c>
      <c r="C8" s="6" t="n">
        <v>633</v>
      </c>
    </row>
    <row r="9" spans="1:3">
      <c r="A9" s="4" t="s">
        <v>443</v>
      </c>
      <c r="B9" s="6" t="n">
        <v>-1821</v>
      </c>
      <c r="C9" s="6" t="n">
        <v>362</v>
      </c>
    </row>
    <row r="10" spans="1:3">
      <c r="A10" s="4" t="s">
        <v>439</v>
      </c>
      <c r="B10" s="6" t="n">
        <v>-1368</v>
      </c>
      <c r="C10" s="7" t="n">
        <v>2413</v>
      </c>
    </row>
    <row r="11" spans="1:3">
      <c r="A11" s="4" t="s">
        <v>444</v>
      </c>
      <c r="B11" s="6" t="n">
        <v>-41100</v>
      </c>
    </row>
    <row r="12" spans="1:3">
      <c r="A12" s="4" t="s">
        <v>445</v>
      </c>
      <c r="B12" s="7" t="n">
        <v>-47700</v>
      </c>
    </row>
    <row r="13" spans="1:3">
      <c r="A13" s="4" t="s">
        <v>446</v>
      </c>
      <c r="B13" s="4" t="s">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8</v>
      </c>
      <c r="B1" s="2" t="s">
        <v>1</v>
      </c>
    </row>
    <row r="2" spans="1:3">
      <c r="B2" s="2" t="s">
        <v>2</v>
      </c>
      <c r="C2" s="2" t="s">
        <v>25</v>
      </c>
    </row>
    <row r="3" spans="1:3">
      <c r="A3" s="3" t="s">
        <v>449</v>
      </c>
    </row>
    <row r="4" spans="1:3">
      <c r="A4" s="4" t="s">
        <v>450</v>
      </c>
      <c r="B4" s="4" t="s">
        <v>451</v>
      </c>
      <c r="C4" s="4" t="s">
        <v>452</v>
      </c>
    </row>
    <row r="5" spans="1:3">
      <c r="A5" s="4" t="s">
        <v>453</v>
      </c>
      <c r="B5" s="4" t="s">
        <v>454</v>
      </c>
      <c r="C5" s="4" t="s">
        <v>4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5</v>
      </c>
    </row>
    <row r="3" spans="1:3">
      <c r="A3" s="3" t="s">
        <v>456</v>
      </c>
    </row>
    <row r="4" spans="1:3">
      <c r="A4" s="4" t="s">
        <v>457</v>
      </c>
      <c r="B4" s="7" t="n">
        <v>21884</v>
      </c>
    </row>
    <row r="5" spans="1:3">
      <c r="A5" s="4" t="s">
        <v>458</v>
      </c>
      <c r="B5" s="6" t="n">
        <v>20063</v>
      </c>
    </row>
    <row r="6" spans="1:3">
      <c r="A6" s="4" t="s">
        <v>459</v>
      </c>
    </row>
    <row r="7" spans="1:3">
      <c r="A7" s="3" t="s">
        <v>456</v>
      </c>
    </row>
    <row r="8" spans="1:3">
      <c r="A8" s="4" t="s">
        <v>457</v>
      </c>
      <c r="B8" s="6" t="n">
        <v>21884</v>
      </c>
      <c r="C8" s="7" t="n">
        <v>-12951</v>
      </c>
    </row>
    <row r="9" spans="1:3">
      <c r="A9" s="4" t="s">
        <v>460</v>
      </c>
      <c r="B9" s="6" t="n">
        <v>-1821</v>
      </c>
      <c r="C9" s="6" t="n">
        <v>-609</v>
      </c>
    </row>
    <row r="10" spans="1:3">
      <c r="A10" s="4" t="s">
        <v>461</v>
      </c>
      <c r="B10" s="6" t="n">
        <v>-1821</v>
      </c>
      <c r="C10" s="6" t="n">
        <v>-609</v>
      </c>
    </row>
    <row r="11" spans="1:3">
      <c r="A11" s="4" t="s">
        <v>458</v>
      </c>
      <c r="B11" s="7" t="n">
        <v>20063</v>
      </c>
      <c r="C11" s="7" t="n">
        <v>-135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464</v>
      </c>
      <c r="B4" s="7" t="n">
        <v>168939</v>
      </c>
      <c r="C4" s="7" t="n">
        <v>165035</v>
      </c>
    </row>
    <row r="5" spans="1:3">
      <c r="A5" s="4" t="s">
        <v>465</v>
      </c>
      <c r="B5" s="6" t="n">
        <v>10714</v>
      </c>
      <c r="C5" s="6" t="n">
        <v>13775</v>
      </c>
    </row>
    <row r="6" spans="1:3">
      <c r="A6" s="4" t="s">
        <v>466</v>
      </c>
      <c r="B6" s="6" t="n">
        <v>20134</v>
      </c>
      <c r="C6" s="6" t="n">
        <v>37048</v>
      </c>
    </row>
    <row r="7" spans="1:3">
      <c r="A7" s="4" t="s">
        <v>467</v>
      </c>
    </row>
    <row r="8" spans="1:3">
      <c r="A8" s="3" t="s">
        <v>463</v>
      </c>
    </row>
    <row r="9" spans="1:3">
      <c r="A9" s="4" t="s">
        <v>464</v>
      </c>
      <c r="B9" s="6" t="n">
        <v>-1522</v>
      </c>
      <c r="C9" s="6" t="n">
        <v>303</v>
      </c>
    </row>
    <row r="10" spans="1:3">
      <c r="A10" s="4" t="s">
        <v>465</v>
      </c>
      <c r="B10" s="6" t="n">
        <v>-299</v>
      </c>
      <c r="C10" s="6" t="n">
        <v>59</v>
      </c>
    </row>
    <row r="11" spans="1:3">
      <c r="A11" s="4" t="s">
        <v>466</v>
      </c>
      <c r="B11" s="6" t="n">
        <v>-1821</v>
      </c>
      <c r="C11" s="6" t="n">
        <v>362</v>
      </c>
    </row>
    <row r="12" spans="1:3">
      <c r="A12" s="4" t="s">
        <v>468</v>
      </c>
      <c r="B12" s="6" t="n">
        <v>0</v>
      </c>
      <c r="C12" s="6" t="n">
        <v>-971</v>
      </c>
    </row>
    <row r="13" spans="1:3">
      <c r="A13" s="4" t="s">
        <v>469</v>
      </c>
      <c r="B13" s="7" t="n">
        <v>-1821</v>
      </c>
      <c r="C13" s="7" t="n">
        <v>-6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25</v>
      </c>
      <c r="D2" s="2" t="s">
        <v>58</v>
      </c>
    </row>
    <row r="3" spans="1:4">
      <c r="A3" s="3" t="s">
        <v>471</v>
      </c>
    </row>
    <row r="4" spans="1:4">
      <c r="A4" s="4" t="s">
        <v>47</v>
      </c>
      <c r="B4" s="7" t="n">
        <v>-20108</v>
      </c>
      <c r="C4" s="7" t="n">
        <v>-36375</v>
      </c>
    </row>
    <row r="5" spans="1:4">
      <c r="A5" s="3" t="s">
        <v>472</v>
      </c>
    </row>
    <row r="6" spans="1:4">
      <c r="A6" s="4" t="s">
        <v>473</v>
      </c>
      <c r="B6" s="6" t="n">
        <v>66132</v>
      </c>
      <c r="C6" s="6" t="n">
        <v>61191</v>
      </c>
    </row>
    <row r="7" spans="1:4">
      <c r="A7" s="4" t="s">
        <v>474</v>
      </c>
      <c r="B7" s="6" t="n">
        <v>66132</v>
      </c>
      <c r="C7" s="6" t="n">
        <v>61191</v>
      </c>
    </row>
    <row r="8" spans="1:4">
      <c r="A8" s="4" t="s">
        <v>475</v>
      </c>
      <c r="B8" s="8" t="n">
        <v>-0.3</v>
      </c>
      <c r="C8" s="9" t="n">
        <v>-0.59</v>
      </c>
    </row>
    <row r="9" spans="1:4">
      <c r="A9" s="3" t="s">
        <v>476</v>
      </c>
    </row>
    <row r="10" spans="1:4">
      <c r="A10" s="4" t="s">
        <v>477</v>
      </c>
      <c r="B10" s="6" t="n">
        <v>75533</v>
      </c>
      <c r="D10" s="6" t="n">
        <v>61942</v>
      </c>
    </row>
    <row r="11" spans="1:4">
      <c r="A11" s="4" t="s">
        <v>478</v>
      </c>
    </row>
    <row r="12" spans="1:4">
      <c r="A12" s="3" t="s">
        <v>476</v>
      </c>
    </row>
    <row r="13" spans="1:4">
      <c r="A13" s="4" t="s">
        <v>479</v>
      </c>
      <c r="B13" s="6" t="n">
        <v>2993</v>
      </c>
      <c r="C13" s="6" t="n">
        <v>30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80</v>
      </c>
      <c r="B1" s="2" t="s">
        <v>1</v>
      </c>
    </row>
    <row r="2" spans="1:3">
      <c r="B2" s="2" t="s">
        <v>2</v>
      </c>
      <c r="C2" s="2" t="s">
        <v>25</v>
      </c>
    </row>
    <row r="3" spans="1:3">
      <c r="A3" s="3" t="s">
        <v>481</v>
      </c>
    </row>
    <row r="4" spans="1:3">
      <c r="A4" s="4" t="s">
        <v>30</v>
      </c>
      <c r="B4" s="7" t="n">
        <v>-18645</v>
      </c>
      <c r="C4" s="7" t="n">
        <v>-19102</v>
      </c>
    </row>
    <row r="5" spans="1:3">
      <c r="A5" s="4" t="s">
        <v>31</v>
      </c>
      <c r="B5" s="6" t="n">
        <v>-1821</v>
      </c>
      <c r="C5" s="6" t="n">
        <v>-2582</v>
      </c>
    </row>
    <row r="6" spans="1:3">
      <c r="A6" s="4" t="s">
        <v>34</v>
      </c>
      <c r="B6" s="6" t="n">
        <v>0</v>
      </c>
      <c r="C6" s="6" t="n">
        <v>-4154</v>
      </c>
    </row>
    <row r="7" spans="1:3">
      <c r="A7" s="4" t="s">
        <v>35</v>
      </c>
      <c r="B7" s="6" t="n">
        <v>40</v>
      </c>
      <c r="C7" s="6" t="n">
        <v>0</v>
      </c>
    </row>
    <row r="8" spans="1:3">
      <c r="A8" s="3" t="s">
        <v>64</v>
      </c>
    </row>
    <row r="9" spans="1:3">
      <c r="A9" s="4" t="s">
        <v>482</v>
      </c>
      <c r="B9" s="6" t="n">
        <v>-2344</v>
      </c>
      <c r="C9" s="6" t="n">
        <v>-1962</v>
      </c>
    </row>
    <row r="10" spans="1:3">
      <c r="A10" s="4" t="s">
        <v>483</v>
      </c>
      <c r="B10" s="6" t="n">
        <v>336</v>
      </c>
      <c r="C10" s="6" t="n">
        <v>2309</v>
      </c>
    </row>
    <row r="11" spans="1:3">
      <c r="A11" s="4" t="s">
        <v>484</v>
      </c>
      <c r="B11" s="6" t="n">
        <v>-2008</v>
      </c>
      <c r="C11" s="6" t="n">
        <v>347</v>
      </c>
    </row>
    <row r="12" spans="1:3">
      <c r="A12" s="4" t="s">
        <v>485</v>
      </c>
      <c r="B12" s="6" t="n">
        <v>-12873</v>
      </c>
      <c r="C12" s="6" t="n">
        <v>-11014</v>
      </c>
    </row>
    <row r="13" spans="1:3">
      <c r="A13" s="4" t="s">
        <v>45</v>
      </c>
      <c r="B13" s="6" t="n">
        <v>300</v>
      </c>
      <c r="C13" s="6" t="n">
        <v>-1421</v>
      </c>
    </row>
    <row r="14" spans="1:3">
      <c r="A14" s="4" t="s">
        <v>486</v>
      </c>
      <c r="B14" s="6" t="n">
        <v>-4851</v>
      </c>
      <c r="C14" s="6" t="n">
        <v>0</v>
      </c>
    </row>
    <row r="15" spans="1:3">
      <c r="A15" s="4" t="s">
        <v>47</v>
      </c>
      <c r="B15" s="6" t="n">
        <v>-20108</v>
      </c>
      <c r="C15" s="6" t="n">
        <v>-36375</v>
      </c>
    </row>
    <row r="16" spans="1:3">
      <c r="A16" s="3" t="s">
        <v>487</v>
      </c>
    </row>
    <row r="17" spans="1:3">
      <c r="A17" s="4" t="s">
        <v>488</v>
      </c>
      <c r="B17" s="6" t="n">
        <v>195728</v>
      </c>
      <c r="C17" s="6" t="n">
        <v>181249</v>
      </c>
    </row>
    <row r="18" spans="1:3">
      <c r="A18" s="3" t="s">
        <v>244</v>
      </c>
    </row>
    <row r="19" spans="1:3">
      <c r="A19" s="4" t="s">
        <v>244</v>
      </c>
      <c r="B19" s="6" t="n">
        <v>4993</v>
      </c>
      <c r="C19" s="6" t="n">
        <v>10038</v>
      </c>
    </row>
    <row r="20" spans="1:3">
      <c r="A20" s="4" t="s">
        <v>489</v>
      </c>
    </row>
    <row r="21" spans="1:3">
      <c r="A21" s="3" t="s">
        <v>481</v>
      </c>
    </row>
    <row r="22" spans="1:3">
      <c r="A22" s="4" t="s">
        <v>490</v>
      </c>
      <c r="B22" s="6" t="n">
        <v>-442</v>
      </c>
      <c r="C22" s="6" t="n">
        <v>-58</v>
      </c>
    </row>
    <row r="23" spans="1:3">
      <c r="A23" s="3" t="s">
        <v>487</v>
      </c>
    </row>
    <row r="24" spans="1:3">
      <c r="A24" s="4" t="s">
        <v>488</v>
      </c>
      <c r="B24" s="6" t="n">
        <v>-7424</v>
      </c>
      <c r="C24" s="6" t="n">
        <v>-3866</v>
      </c>
    </row>
    <row r="25" spans="1:3">
      <c r="A25" s="4" t="s">
        <v>491</v>
      </c>
    </row>
    <row r="26" spans="1:3">
      <c r="A26" s="3" t="s">
        <v>481</v>
      </c>
    </row>
    <row r="27" spans="1:3">
      <c r="A27" s="4" t="s">
        <v>490</v>
      </c>
      <c r="B27" s="6" t="n">
        <v>33738</v>
      </c>
      <c r="C27" s="6" t="n">
        <v>15469</v>
      </c>
    </row>
    <row r="28" spans="1:3">
      <c r="A28" s="4" t="s">
        <v>34</v>
      </c>
      <c r="C28" s="6" t="n">
        <v>-2200</v>
      </c>
    </row>
    <row r="29" spans="1:3">
      <c r="A29" s="3" t="s">
        <v>487</v>
      </c>
    </row>
    <row r="30" spans="1:3">
      <c r="A30" s="4" t="s">
        <v>488</v>
      </c>
      <c r="B30" s="6" t="n">
        <v>173611</v>
      </c>
      <c r="C30" s="6" t="n">
        <v>167164</v>
      </c>
    </row>
    <row r="31" spans="1:3">
      <c r="A31" s="3" t="s">
        <v>244</v>
      </c>
    </row>
    <row r="32" spans="1:3">
      <c r="A32" s="4" t="s">
        <v>244</v>
      </c>
      <c r="B32" s="6" t="n">
        <v>4596</v>
      </c>
      <c r="C32" s="6" t="n">
        <v>8873</v>
      </c>
    </row>
    <row r="33" spans="1:3">
      <c r="A33" s="4" t="s">
        <v>492</v>
      </c>
    </row>
    <row r="34" spans="1:3">
      <c r="A34" s="3" t="s">
        <v>481</v>
      </c>
    </row>
    <row r="35" spans="1:3">
      <c r="A35" s="4" t="s">
        <v>490</v>
      </c>
      <c r="B35" s="6" t="n">
        <v>-2564</v>
      </c>
      <c r="C35" s="6" t="n">
        <v>-6938</v>
      </c>
    </row>
    <row r="36" spans="1:3">
      <c r="A36" s="3" t="s">
        <v>487</v>
      </c>
    </row>
    <row r="37" spans="1:3">
      <c r="A37" s="4" t="s">
        <v>488</v>
      </c>
      <c r="B37" s="6" t="n">
        <v>28248</v>
      </c>
      <c r="C37" s="6" t="n">
        <v>14018</v>
      </c>
    </row>
    <row r="38" spans="1:3">
      <c r="A38" s="4" t="s">
        <v>493</v>
      </c>
    </row>
    <row r="39" spans="1:3">
      <c r="A39" s="3" t="s">
        <v>481</v>
      </c>
    </row>
    <row r="40" spans="1:3">
      <c r="A40" s="4" t="s">
        <v>490</v>
      </c>
      <c r="B40" s="6" t="n">
        <v>-10302</v>
      </c>
      <c r="C40" s="6" t="n">
        <v>-9764</v>
      </c>
    </row>
    <row r="41" spans="1:3">
      <c r="A41" s="3" t="s">
        <v>487</v>
      </c>
    </row>
    <row r="42" spans="1:3">
      <c r="A42" s="4" t="s">
        <v>488</v>
      </c>
      <c r="B42" s="6" t="n">
        <v>1293</v>
      </c>
      <c r="C42" s="6" t="n">
        <v>3933</v>
      </c>
    </row>
    <row r="43" spans="1:3">
      <c r="A43" s="3" t="s">
        <v>244</v>
      </c>
    </row>
    <row r="44" spans="1:3">
      <c r="A44" s="4" t="s">
        <v>244</v>
      </c>
      <c r="B44" s="7" t="n">
        <v>397</v>
      </c>
      <c r="C44" s="7" t="n">
        <v>11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494</v>
      </c>
      <c r="B1" s="2" t="s">
        <v>1</v>
      </c>
      <c r="C1" s="2" t="s">
        <v>286</v>
      </c>
    </row>
    <row r="2" spans="1:3">
      <c r="B2" s="2" t="s">
        <v>2</v>
      </c>
      <c r="C2" s="2" t="s">
        <v>58</v>
      </c>
    </row>
    <row r="3" spans="1:3">
      <c r="A3" s="4" t="s">
        <v>495</v>
      </c>
    </row>
    <row r="4" spans="1:3">
      <c r="A4" s="3" t="s">
        <v>496</v>
      </c>
    </row>
    <row r="5" spans="1:3">
      <c r="A5" s="4" t="s">
        <v>497</v>
      </c>
      <c r="B5" s="8" t="n">
        <v>5.5</v>
      </c>
    </row>
    <row r="6" spans="1:3">
      <c r="A6" s="4" t="s">
        <v>498</v>
      </c>
      <c r="B6" s="4" t="s">
        <v>499</v>
      </c>
    </row>
    <row r="7" spans="1:3">
      <c r="A7" s="4" t="s">
        <v>500</v>
      </c>
    </row>
    <row r="8" spans="1:3">
      <c r="A8" s="3" t="s">
        <v>501</v>
      </c>
    </row>
    <row r="9" spans="1:3">
      <c r="A9" s="4" t="s">
        <v>502</v>
      </c>
      <c r="B9" s="6" t="n">
        <v>200</v>
      </c>
    </row>
    <row r="10" spans="1:3">
      <c r="A10" s="4" t="s">
        <v>503</v>
      </c>
      <c r="B10" s="6" t="n">
        <v>1400</v>
      </c>
    </row>
    <row r="11" spans="1:3">
      <c r="A11" s="4" t="s">
        <v>504</v>
      </c>
      <c r="B11" s="4" t="s">
        <v>505</v>
      </c>
    </row>
    <row r="12" spans="1:3">
      <c r="A12" s="4" t="s">
        <v>506</v>
      </c>
    </row>
    <row r="13" spans="1:3">
      <c r="A13" s="3" t="s">
        <v>507</v>
      </c>
    </row>
    <row r="14" spans="1:3">
      <c r="A14" s="4" t="s">
        <v>508</v>
      </c>
      <c r="B14" s="6" t="n">
        <v>2338</v>
      </c>
    </row>
    <row r="15" spans="1:3">
      <c r="A15" s="4" t="s">
        <v>509</v>
      </c>
      <c r="B15" s="6" t="n">
        <v>780</v>
      </c>
    </row>
    <row r="16" spans="1:3">
      <c r="A16" s="4" t="s">
        <v>510</v>
      </c>
      <c r="B16" s="6" t="n">
        <v>-1</v>
      </c>
    </row>
    <row r="17" spans="1:3">
      <c r="A17" s="4" t="s">
        <v>511</v>
      </c>
      <c r="B17" s="6" t="n">
        <v>-75</v>
      </c>
    </row>
    <row r="18" spans="1:3">
      <c r="A18" s="4" t="s">
        <v>512</v>
      </c>
      <c r="B18" s="6" t="n">
        <v>3042</v>
      </c>
      <c r="C18" s="6" t="n">
        <v>2338</v>
      </c>
    </row>
    <row r="19" spans="1:3">
      <c r="A19" s="3" t="s">
        <v>496</v>
      </c>
    </row>
    <row r="20" spans="1:3">
      <c r="A20" s="4" t="s">
        <v>513</v>
      </c>
      <c r="B20" s="9" t="n">
        <v>4.02</v>
      </c>
    </row>
    <row r="21" spans="1:3">
      <c r="A21" s="4" t="s">
        <v>514</v>
      </c>
      <c r="B21" s="11" t="n">
        <v>4.71</v>
      </c>
    </row>
    <row r="22" spans="1:3">
      <c r="A22" s="4" t="s">
        <v>510</v>
      </c>
      <c r="B22" s="11" t="n">
        <v>5.94</v>
      </c>
    </row>
    <row r="23" spans="1:3">
      <c r="A23" s="4" t="s">
        <v>515</v>
      </c>
      <c r="B23" s="11" t="n">
        <v>19.34</v>
      </c>
    </row>
    <row r="24" spans="1:3">
      <c r="A24" s="4" t="s">
        <v>516</v>
      </c>
      <c r="B24" s="9" t="n">
        <v>3.82</v>
      </c>
      <c r="C24" s="9" t="n">
        <v>4.02</v>
      </c>
    </row>
    <row r="25" spans="1:3">
      <c r="A25" s="4" t="s">
        <v>517</v>
      </c>
    </row>
    <row r="26" spans="1:3">
      <c r="A26" s="3" t="s">
        <v>507</v>
      </c>
    </row>
    <row r="27" spans="1:3">
      <c r="A27" s="4" t="s">
        <v>508</v>
      </c>
      <c r="B27" s="6" t="n">
        <v>2958</v>
      </c>
    </row>
    <row r="28" spans="1:3">
      <c r="A28" s="4" t="s">
        <v>509</v>
      </c>
      <c r="B28" s="6" t="n">
        <v>1012</v>
      </c>
    </row>
    <row r="29" spans="1:3">
      <c r="A29" s="4" t="s">
        <v>518</v>
      </c>
      <c r="B29" s="6" t="n">
        <v>-78</v>
      </c>
    </row>
    <row r="30" spans="1:3">
      <c r="A30" s="4" t="s">
        <v>511</v>
      </c>
      <c r="B30" s="6" t="n">
        <v>-82</v>
      </c>
    </row>
    <row r="31" spans="1:3">
      <c r="A31" s="4" t="s">
        <v>512</v>
      </c>
      <c r="B31" s="6" t="n">
        <v>3810</v>
      </c>
      <c r="C31" s="6" t="n">
        <v>2958</v>
      </c>
    </row>
    <row r="32" spans="1:3">
      <c r="A32" s="3" t="s">
        <v>496</v>
      </c>
    </row>
    <row r="33" spans="1:3">
      <c r="A33" s="4" t="s">
        <v>513</v>
      </c>
      <c r="B33" s="9" t="n">
        <v>4.63</v>
      </c>
    </row>
    <row r="34" spans="1:3">
      <c r="A34" s="4" t="s">
        <v>514</v>
      </c>
      <c r="B34" s="11" t="n">
        <v>5.85</v>
      </c>
      <c r="C34" s="9" t="n">
        <v>1.95</v>
      </c>
    </row>
    <row r="35" spans="1:3">
      <c r="A35" s="4" t="s">
        <v>519</v>
      </c>
      <c r="B35" s="11" t="n">
        <v>25.63</v>
      </c>
    </row>
    <row r="36" spans="1:3">
      <c r="A36" s="4" t="s">
        <v>515</v>
      </c>
      <c r="B36" s="11" t="n">
        <v>25.63</v>
      </c>
    </row>
    <row r="37" spans="1:3">
      <c r="A37" s="4" t="s">
        <v>516</v>
      </c>
      <c r="B37" s="9" t="n">
        <v>4.07</v>
      </c>
      <c r="C37" s="9" t="n">
        <v>4.63</v>
      </c>
    </row>
    <row r="38" spans="1:3">
      <c r="A38" s="4" t="s">
        <v>497</v>
      </c>
      <c r="B38" s="8" t="n">
        <v>17.2</v>
      </c>
    </row>
    <row r="39" spans="1:3">
      <c r="A39" s="4" t="s">
        <v>498</v>
      </c>
      <c r="B39" s="4" t="s">
        <v>499</v>
      </c>
    </row>
    <row r="40" spans="1:3">
      <c r="A40" s="4" t="s">
        <v>520</v>
      </c>
    </row>
    <row r="41" spans="1:3">
      <c r="A41" s="3" t="s">
        <v>521</v>
      </c>
    </row>
    <row r="42" spans="1:3">
      <c r="A42" s="4" t="s">
        <v>522</v>
      </c>
      <c r="B42" s="4" t="s">
        <v>523</v>
      </c>
    </row>
    <row r="43" spans="1:3">
      <c r="A43" s="4" t="s">
        <v>524</v>
      </c>
    </row>
    <row r="44" spans="1:3">
      <c r="A44" s="3" t="s">
        <v>521</v>
      </c>
    </row>
    <row r="45" spans="1:3">
      <c r="A45" s="4" t="s">
        <v>525</v>
      </c>
      <c r="B45" s="4"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5</v>
      </c>
    </row>
    <row r="3" spans="1:3">
      <c r="A3" s="3" t="s">
        <v>528</v>
      </c>
    </row>
    <row r="4" spans="1:3">
      <c r="A4" s="4" t="s">
        <v>27</v>
      </c>
      <c r="B4" s="7" t="n">
        <v>195728</v>
      </c>
      <c r="C4" s="7" t="n">
        <v>181249</v>
      </c>
    </row>
    <row r="5" spans="1:3">
      <c r="A5" s="3" t="s">
        <v>28</v>
      </c>
    </row>
    <row r="6" spans="1:3">
      <c r="A6" s="4" t="s">
        <v>29</v>
      </c>
      <c r="B6" s="6" t="n">
        <v>168939</v>
      </c>
      <c r="C6" s="6" t="n">
        <v>165035</v>
      </c>
    </row>
    <row r="7" spans="1:3">
      <c r="A7" s="4" t="s">
        <v>30</v>
      </c>
      <c r="B7" s="6" t="n">
        <v>18645</v>
      </c>
      <c r="C7" s="6" t="n">
        <v>19102</v>
      </c>
    </row>
    <row r="8" spans="1:3">
      <c r="A8" s="4" t="s">
        <v>31</v>
      </c>
      <c r="B8" s="6" t="n">
        <v>1821</v>
      </c>
      <c r="C8" s="6" t="n">
        <v>2582</v>
      </c>
    </row>
    <row r="9" spans="1:3">
      <c r="A9" s="4" t="s">
        <v>32</v>
      </c>
      <c r="B9" s="6" t="n">
        <v>2344</v>
      </c>
      <c r="C9" s="6" t="n">
        <v>1962</v>
      </c>
    </row>
    <row r="10" spans="1:3">
      <c r="A10" s="4" t="s">
        <v>33</v>
      </c>
      <c r="B10" s="6" t="n">
        <v>10714</v>
      </c>
      <c r="C10" s="6" t="n">
        <v>13775</v>
      </c>
    </row>
    <row r="11" spans="1:3">
      <c r="A11" s="4" t="s">
        <v>34</v>
      </c>
      <c r="B11" s="6" t="n">
        <v>0</v>
      </c>
      <c r="C11" s="6" t="n">
        <v>4154</v>
      </c>
    </row>
    <row r="12" spans="1:3">
      <c r="A12" s="4" t="s">
        <v>35</v>
      </c>
      <c r="B12" s="6" t="n">
        <v>40</v>
      </c>
      <c r="C12" s="6" t="n">
        <v>0</v>
      </c>
    </row>
    <row r="13" spans="1:3">
      <c r="A13" s="4" t="s">
        <v>36</v>
      </c>
      <c r="B13" s="6" t="n">
        <v>176</v>
      </c>
      <c r="C13" s="6" t="n">
        <v>284</v>
      </c>
    </row>
    <row r="14" spans="1:3">
      <c r="A14" s="4" t="s">
        <v>37</v>
      </c>
      <c r="B14" s="6" t="n">
        <v>202679</v>
      </c>
      <c r="C14" s="6" t="n">
        <v>206894</v>
      </c>
    </row>
    <row r="15" spans="1:3">
      <c r="A15" s="4" t="s">
        <v>38</v>
      </c>
      <c r="B15" s="6" t="n">
        <v>-6951</v>
      </c>
      <c r="C15" s="6" t="n">
        <v>-25645</v>
      </c>
    </row>
    <row r="16" spans="1:3">
      <c r="A16" s="3" t="s">
        <v>39</v>
      </c>
    </row>
    <row r="17" spans="1:3">
      <c r="A17" s="4" t="s">
        <v>40</v>
      </c>
      <c r="B17" s="6" t="n">
        <v>39</v>
      </c>
      <c r="C17" s="6" t="n">
        <v>37</v>
      </c>
    </row>
    <row r="18" spans="1:3">
      <c r="A18" s="4" t="s">
        <v>41</v>
      </c>
      <c r="B18" s="6" t="n">
        <v>-12912</v>
      </c>
      <c r="C18" s="6" t="n">
        <v>-11051</v>
      </c>
    </row>
    <row r="19" spans="1:3">
      <c r="A19" s="4" t="s">
        <v>42</v>
      </c>
      <c r="B19" s="6" t="n">
        <v>-310</v>
      </c>
      <c r="C19" s="6" t="n">
        <v>-389</v>
      </c>
    </row>
    <row r="20" spans="1:3">
      <c r="A20" s="4" t="s">
        <v>43</v>
      </c>
      <c r="B20" s="6" t="n">
        <v>-13183</v>
      </c>
      <c r="C20" s="6" t="n">
        <v>-11403</v>
      </c>
    </row>
    <row r="21" spans="1:3">
      <c r="A21" s="4" t="s">
        <v>44</v>
      </c>
      <c r="B21" s="6" t="n">
        <v>-20134</v>
      </c>
      <c r="C21" s="6" t="n">
        <v>-37048</v>
      </c>
    </row>
    <row r="22" spans="1:3">
      <c r="A22" s="4" t="s">
        <v>45</v>
      </c>
      <c r="B22" s="6" t="n">
        <v>-300</v>
      </c>
      <c r="C22" s="6" t="n">
        <v>1421</v>
      </c>
    </row>
    <row r="23" spans="1:3">
      <c r="A23" s="4" t="s">
        <v>46</v>
      </c>
      <c r="B23" s="6" t="n">
        <v>326</v>
      </c>
      <c r="C23" s="6" t="n">
        <v>-748</v>
      </c>
    </row>
    <row r="24" spans="1:3">
      <c r="A24" s="4" t="s">
        <v>47</v>
      </c>
      <c r="B24" s="6" t="n">
        <v>-20108</v>
      </c>
      <c r="C24" s="6" t="n">
        <v>-36375</v>
      </c>
    </row>
    <row r="25" spans="1:3">
      <c r="A25" s="3" t="s">
        <v>48</v>
      </c>
    </row>
    <row r="26" spans="1:3">
      <c r="A26" s="4" t="s">
        <v>49</v>
      </c>
      <c r="B26" s="6" t="n">
        <v>-1821</v>
      </c>
      <c r="C26" s="6" t="n">
        <v>362</v>
      </c>
    </row>
    <row r="27" spans="1:3">
      <c r="A27" s="4" t="s">
        <v>50</v>
      </c>
      <c r="B27" s="6" t="n">
        <v>0</v>
      </c>
      <c r="C27" s="6" t="n">
        <v>-971</v>
      </c>
    </row>
    <row r="28" spans="1:3">
      <c r="A28" s="4" t="s">
        <v>48</v>
      </c>
      <c r="B28" s="6" t="n">
        <v>-1821</v>
      </c>
      <c r="C28" s="6" t="n">
        <v>-609</v>
      </c>
    </row>
    <row r="29" spans="1:3">
      <c r="A29" s="4" t="s">
        <v>51</v>
      </c>
      <c r="B29" s="6" t="n">
        <v>-21929</v>
      </c>
      <c r="C29" s="6" t="n">
        <v>-36984</v>
      </c>
    </row>
    <row r="30" spans="1:3">
      <c r="A30" s="4" t="s">
        <v>529</v>
      </c>
    </row>
    <row r="31" spans="1:3">
      <c r="A31" s="3" t="s">
        <v>528</v>
      </c>
    </row>
    <row r="32" spans="1:3">
      <c r="A32" s="4" t="s">
        <v>27</v>
      </c>
      <c r="B32" s="6" t="n">
        <v>-1806</v>
      </c>
      <c r="C32" s="6" t="n">
        <v>-2145</v>
      </c>
    </row>
    <row r="33" spans="1:3">
      <c r="A33" s="3" t="s">
        <v>28</v>
      </c>
    </row>
    <row r="34" spans="1:3">
      <c r="A34" s="4" t="s">
        <v>33</v>
      </c>
      <c r="B34" s="6" t="n">
        <v>-1806</v>
      </c>
      <c r="C34" s="6" t="n">
        <v>-2145</v>
      </c>
    </row>
    <row r="35" spans="1:3">
      <c r="A35" s="4" t="s">
        <v>37</v>
      </c>
      <c r="B35" s="6" t="n">
        <v>-1806</v>
      </c>
      <c r="C35" s="6" t="n">
        <v>-2145</v>
      </c>
    </row>
    <row r="36" spans="1:3">
      <c r="A36" s="4" t="s">
        <v>38</v>
      </c>
      <c r="B36" s="6" t="n">
        <v>0</v>
      </c>
    </row>
    <row r="37" spans="1:3">
      <c r="A37" s="3" t="s">
        <v>39</v>
      </c>
    </row>
    <row r="38" spans="1:3">
      <c r="A38" s="4" t="s">
        <v>44</v>
      </c>
      <c r="B38" s="6" t="n">
        <v>0</v>
      </c>
    </row>
    <row r="39" spans="1:3">
      <c r="A39" s="4" t="s">
        <v>530</v>
      </c>
      <c r="B39" s="6" t="n">
        <v>17958</v>
      </c>
      <c r="C39" s="6" t="n">
        <v>48587</v>
      </c>
    </row>
    <row r="40" spans="1:3">
      <c r="A40" s="4" t="s">
        <v>47</v>
      </c>
      <c r="B40" s="6" t="n">
        <v>17958</v>
      </c>
      <c r="C40" s="6" t="n">
        <v>48587</v>
      </c>
    </row>
    <row r="41" spans="1:3">
      <c r="A41" s="3" t="s">
        <v>48</v>
      </c>
    </row>
    <row r="42" spans="1:3">
      <c r="A42" s="4" t="s">
        <v>49</v>
      </c>
      <c r="B42" s="6" t="n">
        <v>3642</v>
      </c>
      <c r="C42" s="6" t="n">
        <v>-724</v>
      </c>
    </row>
    <row r="43" spans="1:3">
      <c r="A43" s="4" t="s">
        <v>50</v>
      </c>
      <c r="C43" s="6" t="n">
        <v>1942</v>
      </c>
    </row>
    <row r="44" spans="1:3">
      <c r="A44" s="4" t="s">
        <v>48</v>
      </c>
      <c r="B44" s="6" t="n">
        <v>3642</v>
      </c>
      <c r="C44" s="6" t="n">
        <v>1218</v>
      </c>
    </row>
    <row r="45" spans="1:3">
      <c r="A45" s="4" t="s">
        <v>51</v>
      </c>
      <c r="B45" s="6" t="n">
        <v>21600</v>
      </c>
      <c r="C45" s="6" t="n">
        <v>49805</v>
      </c>
    </row>
    <row r="46" spans="1:3">
      <c r="A46" s="4" t="s">
        <v>531</v>
      </c>
    </row>
    <row r="47" spans="1:3">
      <c r="A47" s="3" t="s">
        <v>528</v>
      </c>
    </row>
    <row r="48" spans="1:3">
      <c r="A48" s="4" t="s">
        <v>27</v>
      </c>
      <c r="B48" s="6" t="n">
        <v>1806</v>
      </c>
      <c r="C48" s="6" t="n">
        <v>2145</v>
      </c>
    </row>
    <row r="49" spans="1:3">
      <c r="A49" s="3" t="s">
        <v>28</v>
      </c>
    </row>
    <row r="50" spans="1:3">
      <c r="A50" s="4" t="s">
        <v>29</v>
      </c>
      <c r="B50" s="6" t="n">
        <v>0</v>
      </c>
      <c r="C50" s="6" t="n">
        <v>0</v>
      </c>
    </row>
    <row r="51" spans="1:3">
      <c r="A51" s="4" t="s">
        <v>30</v>
      </c>
      <c r="B51" s="6" t="n">
        <v>0</v>
      </c>
      <c r="C51" s="6" t="n">
        <v>0</v>
      </c>
    </row>
    <row r="52" spans="1:3">
      <c r="A52" s="4" t="s">
        <v>31</v>
      </c>
      <c r="B52" s="6" t="n">
        <v>0</v>
      </c>
      <c r="C52" s="6" t="n">
        <v>0</v>
      </c>
    </row>
    <row r="53" spans="1:3">
      <c r="A53" s="4" t="s">
        <v>32</v>
      </c>
      <c r="B53" s="6" t="n">
        <v>0</v>
      </c>
      <c r="C53" s="6" t="n">
        <v>0</v>
      </c>
    </row>
    <row r="54" spans="1:3">
      <c r="A54" s="4" t="s">
        <v>33</v>
      </c>
      <c r="B54" s="6" t="n">
        <v>0</v>
      </c>
      <c r="C54" s="6" t="n">
        <v>0</v>
      </c>
    </row>
    <row r="55" spans="1:3">
      <c r="A55" s="4" t="s">
        <v>34</v>
      </c>
      <c r="C55" s="6" t="n">
        <v>0</v>
      </c>
    </row>
    <row r="56" spans="1:3">
      <c r="A56" s="4" t="s">
        <v>35</v>
      </c>
      <c r="B56" s="6" t="n">
        <v>0</v>
      </c>
    </row>
    <row r="57" spans="1:3">
      <c r="A57" s="4" t="s">
        <v>36</v>
      </c>
      <c r="B57" s="6" t="n">
        <v>0</v>
      </c>
      <c r="C57" s="6" t="n">
        <v>0</v>
      </c>
    </row>
    <row r="58" spans="1:3">
      <c r="A58" s="4" t="s">
        <v>37</v>
      </c>
      <c r="B58" s="6" t="n">
        <v>0</v>
      </c>
      <c r="C58" s="6" t="n">
        <v>0</v>
      </c>
    </row>
    <row r="59" spans="1:3">
      <c r="A59" s="4" t="s">
        <v>38</v>
      </c>
      <c r="B59" s="6" t="n">
        <v>1806</v>
      </c>
      <c r="C59" s="6" t="n">
        <v>2145</v>
      </c>
    </row>
    <row r="60" spans="1:3">
      <c r="A60" s="3" t="s">
        <v>39</v>
      </c>
    </row>
    <row r="61" spans="1:3">
      <c r="A61" s="4" t="s">
        <v>40</v>
      </c>
      <c r="B61" s="6" t="n">
        <v>1</v>
      </c>
      <c r="C61" s="6" t="n">
        <v>0</v>
      </c>
    </row>
    <row r="62" spans="1:3">
      <c r="A62" s="4" t="s">
        <v>41</v>
      </c>
      <c r="B62" s="6" t="n">
        <v>-41</v>
      </c>
      <c r="C62" s="6" t="n">
        <v>-206</v>
      </c>
    </row>
    <row r="63" spans="1:3">
      <c r="A63" s="4" t="s">
        <v>42</v>
      </c>
      <c r="B63" s="6" t="n">
        <v>0</v>
      </c>
      <c r="C63" s="6" t="n">
        <v>0</v>
      </c>
    </row>
    <row r="64" spans="1:3">
      <c r="A64" s="4" t="s">
        <v>43</v>
      </c>
      <c r="B64" s="6" t="n">
        <v>-40</v>
      </c>
      <c r="C64" s="6" t="n">
        <v>-206</v>
      </c>
    </row>
    <row r="65" spans="1:3">
      <c r="A65" s="4" t="s">
        <v>44</v>
      </c>
      <c r="B65" s="6" t="n">
        <v>1766</v>
      </c>
      <c r="C65" s="6" t="n">
        <v>1939</v>
      </c>
    </row>
    <row r="66" spans="1:3">
      <c r="A66" s="4" t="s">
        <v>45</v>
      </c>
      <c r="B66" s="6" t="n">
        <v>-300</v>
      </c>
      <c r="C66" s="6" t="n">
        <v>451</v>
      </c>
    </row>
    <row r="67" spans="1:3">
      <c r="A67" s="4" t="s">
        <v>46</v>
      </c>
      <c r="B67" s="6" t="n">
        <v>0</v>
      </c>
      <c r="C67" s="6" t="n">
        <v>0</v>
      </c>
    </row>
    <row r="68" spans="1:3">
      <c r="A68" s="4" t="s">
        <v>530</v>
      </c>
      <c r="B68" s="6" t="n">
        <v>-21574</v>
      </c>
      <c r="C68" s="6" t="n">
        <v>-38765</v>
      </c>
    </row>
    <row r="69" spans="1:3">
      <c r="A69" s="4" t="s">
        <v>47</v>
      </c>
      <c r="B69" s="6" t="n">
        <v>-20108</v>
      </c>
      <c r="C69" s="6" t="n">
        <v>-36375</v>
      </c>
    </row>
    <row r="70" spans="1:3">
      <c r="A70" s="3" t="s">
        <v>48</v>
      </c>
    </row>
    <row r="71" spans="1:3">
      <c r="A71" s="4" t="s">
        <v>49</v>
      </c>
      <c r="B71" s="6" t="n">
        <v>-1821</v>
      </c>
      <c r="C71" s="6" t="n">
        <v>362</v>
      </c>
    </row>
    <row r="72" spans="1:3">
      <c r="A72" s="4" t="s">
        <v>50</v>
      </c>
      <c r="B72" s="6" t="n">
        <v>0</v>
      </c>
      <c r="C72" s="6" t="n">
        <v>-971</v>
      </c>
    </row>
    <row r="73" spans="1:3">
      <c r="A73" s="4" t="s">
        <v>48</v>
      </c>
      <c r="B73" s="6" t="n">
        <v>-1821</v>
      </c>
      <c r="C73" s="6" t="n">
        <v>-609</v>
      </c>
    </row>
    <row r="74" spans="1:3">
      <c r="A74" s="4" t="s">
        <v>51</v>
      </c>
      <c r="B74" s="6" t="n">
        <v>-21929</v>
      </c>
      <c r="C74" s="6" t="n">
        <v>-36984</v>
      </c>
    </row>
    <row r="75" spans="1:3">
      <c r="A75" s="4" t="s">
        <v>532</v>
      </c>
    </row>
    <row r="76" spans="1:3">
      <c r="A76" s="3" t="s">
        <v>528</v>
      </c>
    </row>
    <row r="77" spans="1:3">
      <c r="A77" s="4" t="s">
        <v>27</v>
      </c>
      <c r="B77" s="6" t="n">
        <v>0</v>
      </c>
      <c r="C77" s="6" t="n">
        <v>0</v>
      </c>
    </row>
    <row r="78" spans="1:3">
      <c r="A78" s="3" t="s">
        <v>28</v>
      </c>
    </row>
    <row r="79" spans="1:3">
      <c r="A79" s="4" t="s">
        <v>29</v>
      </c>
      <c r="B79" s="6" t="n">
        <v>0</v>
      </c>
      <c r="C79" s="6" t="n">
        <v>21</v>
      </c>
    </row>
    <row r="80" spans="1:3">
      <c r="A80" s="4" t="s">
        <v>30</v>
      </c>
      <c r="B80" s="6" t="n">
        <v>193</v>
      </c>
      <c r="C80" s="6" t="n">
        <v>320</v>
      </c>
    </row>
    <row r="81" spans="1:3">
      <c r="A81" s="4" t="s">
        <v>31</v>
      </c>
      <c r="B81" s="6" t="n">
        <v>0</v>
      </c>
      <c r="C81" s="6" t="n">
        <v>0</v>
      </c>
    </row>
    <row r="82" spans="1:3">
      <c r="A82" s="4" t="s">
        <v>32</v>
      </c>
      <c r="B82" s="6" t="n">
        <v>0</v>
      </c>
      <c r="C82" s="6" t="n">
        <v>0</v>
      </c>
    </row>
    <row r="83" spans="1:3">
      <c r="A83" s="4" t="s">
        <v>33</v>
      </c>
      <c r="B83" s="6" t="n">
        <v>12520</v>
      </c>
      <c r="C83" s="6" t="n">
        <v>15920</v>
      </c>
    </row>
    <row r="84" spans="1:3">
      <c r="A84" s="4" t="s">
        <v>34</v>
      </c>
      <c r="C84" s="6" t="n">
        <v>1982</v>
      </c>
    </row>
    <row r="85" spans="1:3">
      <c r="A85" s="4" t="s">
        <v>35</v>
      </c>
      <c r="B85" s="6" t="n">
        <v>40</v>
      </c>
    </row>
    <row r="86" spans="1:3">
      <c r="A86" s="4" t="s">
        <v>36</v>
      </c>
      <c r="B86" s="6" t="n">
        <v>0</v>
      </c>
      <c r="C86" s="6" t="n">
        <v>0</v>
      </c>
    </row>
    <row r="87" spans="1:3">
      <c r="A87" s="4" t="s">
        <v>37</v>
      </c>
      <c r="B87" s="6" t="n">
        <v>12753</v>
      </c>
      <c r="C87" s="6" t="n">
        <v>18243</v>
      </c>
    </row>
    <row r="88" spans="1:3">
      <c r="A88" s="4" t="s">
        <v>38</v>
      </c>
      <c r="B88" s="6" t="n">
        <v>-12753</v>
      </c>
      <c r="C88" s="6" t="n">
        <v>-18243</v>
      </c>
    </row>
    <row r="89" spans="1:3">
      <c r="A89" s="3" t="s">
        <v>39</v>
      </c>
    </row>
    <row r="90" spans="1:3">
      <c r="A90" s="4" t="s">
        <v>40</v>
      </c>
      <c r="B90" s="6" t="n">
        <v>38</v>
      </c>
      <c r="C90" s="6" t="n">
        <v>37</v>
      </c>
    </row>
    <row r="91" spans="1:3">
      <c r="A91" s="4" t="s">
        <v>41</v>
      </c>
      <c r="B91" s="6" t="n">
        <v>-12548</v>
      </c>
      <c r="C91" s="6" t="n">
        <v>-10790</v>
      </c>
    </row>
    <row r="92" spans="1:3">
      <c r="A92" s="4" t="s">
        <v>42</v>
      </c>
      <c r="B92" s="6" t="n">
        <v>-60</v>
      </c>
      <c r="C92" s="6" t="n">
        <v>-18</v>
      </c>
    </row>
    <row r="93" spans="1:3">
      <c r="A93" s="4" t="s">
        <v>43</v>
      </c>
      <c r="B93" s="6" t="n">
        <v>-12570</v>
      </c>
      <c r="C93" s="6" t="n">
        <v>-10771</v>
      </c>
    </row>
    <row r="94" spans="1:3">
      <c r="A94" s="4" t="s">
        <v>44</v>
      </c>
      <c r="B94" s="6" t="n">
        <v>-25323</v>
      </c>
      <c r="C94" s="6" t="n">
        <v>-29014</v>
      </c>
    </row>
    <row r="95" spans="1:3">
      <c r="A95" s="4" t="s">
        <v>45</v>
      </c>
      <c r="B95" s="6" t="n">
        <v>0</v>
      </c>
      <c r="C95" s="6" t="n">
        <v>0</v>
      </c>
    </row>
    <row r="96" spans="1:3">
      <c r="A96" s="4" t="s">
        <v>46</v>
      </c>
      <c r="B96" s="6" t="n">
        <v>2</v>
      </c>
      <c r="C96" s="6" t="n">
        <v>3</v>
      </c>
    </row>
    <row r="97" spans="1:3">
      <c r="A97" s="4" t="s">
        <v>530</v>
      </c>
      <c r="B97" s="6" t="n">
        <v>3745</v>
      </c>
      <c r="C97" s="6" t="n">
        <v>-9754</v>
      </c>
    </row>
    <row r="98" spans="1:3">
      <c r="A98" s="4" t="s">
        <v>47</v>
      </c>
      <c r="B98" s="6" t="n">
        <v>-21576</v>
      </c>
      <c r="C98" s="6" t="n">
        <v>-38765</v>
      </c>
    </row>
    <row r="99" spans="1:3">
      <c r="A99" s="3" t="s">
        <v>48</v>
      </c>
    </row>
    <row r="100" spans="1:3">
      <c r="A100" s="4" t="s">
        <v>49</v>
      </c>
      <c r="B100" s="6" t="n">
        <v>-1821</v>
      </c>
      <c r="C100" s="6" t="n">
        <v>362</v>
      </c>
    </row>
    <row r="101" spans="1:3">
      <c r="A101" s="4" t="s">
        <v>50</v>
      </c>
      <c r="B101" s="6" t="n">
        <v>0</v>
      </c>
      <c r="C101" s="6" t="n">
        <v>-971</v>
      </c>
    </row>
    <row r="102" spans="1:3">
      <c r="A102" s="4" t="s">
        <v>48</v>
      </c>
      <c r="B102" s="6" t="n">
        <v>-1821</v>
      </c>
      <c r="C102" s="6" t="n">
        <v>-609</v>
      </c>
    </row>
    <row r="103" spans="1:3">
      <c r="A103" s="4" t="s">
        <v>51</v>
      </c>
      <c r="B103" s="6" t="n">
        <v>-23397</v>
      </c>
      <c r="C103" s="6" t="n">
        <v>-39374</v>
      </c>
    </row>
    <row r="104" spans="1:3">
      <c r="A104" s="4" t="s">
        <v>533</v>
      </c>
    </row>
    <row r="105" spans="1:3">
      <c r="A105" s="3" t="s">
        <v>528</v>
      </c>
    </row>
    <row r="106" spans="1:3">
      <c r="A106" s="4" t="s">
        <v>27</v>
      </c>
      <c r="B106" s="6" t="n">
        <v>195728</v>
      </c>
      <c r="C106" s="6" t="n">
        <v>181249</v>
      </c>
    </row>
    <row r="107" spans="1:3">
      <c r="A107" s="3" t="s">
        <v>28</v>
      </c>
    </row>
    <row r="108" spans="1:3">
      <c r="A108" s="4" t="s">
        <v>29</v>
      </c>
      <c r="B108" s="6" t="n">
        <v>168939</v>
      </c>
      <c r="C108" s="6" t="n">
        <v>165014</v>
      </c>
    </row>
    <row r="109" spans="1:3">
      <c r="A109" s="4" t="s">
        <v>30</v>
      </c>
      <c r="B109" s="6" t="n">
        <v>18452</v>
      </c>
      <c r="C109" s="6" t="n">
        <v>18782</v>
      </c>
    </row>
    <row r="110" spans="1:3">
      <c r="A110" s="4" t="s">
        <v>31</v>
      </c>
      <c r="B110" s="6" t="n">
        <v>1821</v>
      </c>
      <c r="C110" s="6" t="n">
        <v>2582</v>
      </c>
    </row>
    <row r="111" spans="1:3">
      <c r="A111" s="4" t="s">
        <v>32</v>
      </c>
      <c r="B111" s="6" t="n">
        <v>2344</v>
      </c>
      <c r="C111" s="6" t="n">
        <v>1962</v>
      </c>
    </row>
    <row r="112" spans="1:3">
      <c r="A112" s="4" t="s">
        <v>33</v>
      </c>
      <c r="B112" s="6" t="n">
        <v>0</v>
      </c>
      <c r="C112" s="6" t="n">
        <v>0</v>
      </c>
    </row>
    <row r="113" spans="1:3">
      <c r="A113" s="4" t="s">
        <v>34</v>
      </c>
      <c r="C113" s="6" t="n">
        <v>2172</v>
      </c>
    </row>
    <row r="114" spans="1:3">
      <c r="A114" s="4" t="s">
        <v>35</v>
      </c>
      <c r="B114" s="6" t="n">
        <v>0</v>
      </c>
    </row>
    <row r="115" spans="1:3">
      <c r="A115" s="4" t="s">
        <v>36</v>
      </c>
      <c r="B115" s="6" t="n">
        <v>176</v>
      </c>
      <c r="C115" s="6" t="n">
        <v>284</v>
      </c>
    </row>
    <row r="116" spans="1:3">
      <c r="A116" s="4" t="s">
        <v>37</v>
      </c>
      <c r="B116" s="6" t="n">
        <v>191732</v>
      </c>
      <c r="C116" s="6" t="n">
        <v>190796</v>
      </c>
    </row>
    <row r="117" spans="1:3">
      <c r="A117" s="4" t="s">
        <v>38</v>
      </c>
      <c r="B117" s="6" t="n">
        <v>3996</v>
      </c>
      <c r="C117" s="6" t="n">
        <v>-9547</v>
      </c>
    </row>
    <row r="118" spans="1:3">
      <c r="A118" s="3" t="s">
        <v>39</v>
      </c>
    </row>
    <row r="119" spans="1:3">
      <c r="A119" s="4" t="s">
        <v>40</v>
      </c>
      <c r="B119" s="6" t="n">
        <v>0</v>
      </c>
      <c r="C119" s="6" t="n">
        <v>0</v>
      </c>
    </row>
    <row r="120" spans="1:3">
      <c r="A120" s="4" t="s">
        <v>41</v>
      </c>
      <c r="B120" s="6" t="n">
        <v>-134</v>
      </c>
      <c r="C120" s="6" t="n">
        <v>31</v>
      </c>
    </row>
    <row r="121" spans="1:3">
      <c r="A121" s="4" t="s">
        <v>42</v>
      </c>
      <c r="B121" s="6" t="n">
        <v>-310</v>
      </c>
      <c r="C121" s="6" t="n">
        <v>-389</v>
      </c>
    </row>
    <row r="122" spans="1:3">
      <c r="A122" s="4" t="s">
        <v>43</v>
      </c>
      <c r="B122" s="6" t="n">
        <v>-444</v>
      </c>
      <c r="C122" s="6" t="n">
        <v>-358</v>
      </c>
    </row>
    <row r="123" spans="1:3">
      <c r="A123" s="4" t="s">
        <v>44</v>
      </c>
      <c r="B123" s="6" t="n">
        <v>3552</v>
      </c>
      <c r="C123" s="6" t="n">
        <v>-9905</v>
      </c>
    </row>
    <row r="124" spans="1:3">
      <c r="A124" s="4" t="s">
        <v>45</v>
      </c>
      <c r="B124" s="6" t="n">
        <v>0</v>
      </c>
      <c r="C124" s="6" t="n">
        <v>970</v>
      </c>
    </row>
    <row r="125" spans="1:3">
      <c r="A125" s="4" t="s">
        <v>46</v>
      </c>
      <c r="B125" s="6" t="n">
        <v>324</v>
      </c>
      <c r="C125" s="6" t="n">
        <v>-751</v>
      </c>
    </row>
    <row r="126" spans="1:3">
      <c r="A126" s="4" t="s">
        <v>530</v>
      </c>
      <c r="B126" s="6" t="n">
        <v>-129</v>
      </c>
      <c r="C126" s="6" t="n">
        <v>-68</v>
      </c>
    </row>
    <row r="127" spans="1:3">
      <c r="A127" s="4" t="s">
        <v>47</v>
      </c>
      <c r="B127" s="6" t="n">
        <v>3747</v>
      </c>
      <c r="C127" s="6" t="n">
        <v>-9754</v>
      </c>
    </row>
    <row r="128" spans="1:3">
      <c r="A128" s="3" t="s">
        <v>48</v>
      </c>
    </row>
    <row r="129" spans="1:3">
      <c r="A129" s="4" t="s">
        <v>49</v>
      </c>
      <c r="B129" s="6" t="n">
        <v>-1821</v>
      </c>
      <c r="C129" s="6" t="n">
        <v>362</v>
      </c>
    </row>
    <row r="130" spans="1:3">
      <c r="A130" s="4" t="s">
        <v>50</v>
      </c>
      <c r="B130" s="6" t="n">
        <v>0</v>
      </c>
      <c r="C130" s="6" t="n">
        <v>-971</v>
      </c>
    </row>
    <row r="131" spans="1:3">
      <c r="A131" s="4" t="s">
        <v>48</v>
      </c>
      <c r="B131" s="6" t="n">
        <v>-1821</v>
      </c>
      <c r="C131" s="6" t="n">
        <v>-609</v>
      </c>
    </row>
    <row r="132" spans="1:3">
      <c r="A132" s="4" t="s">
        <v>51</v>
      </c>
      <c r="B132" s="6" t="n">
        <v>1926</v>
      </c>
      <c r="C132" s="6" t="n">
        <v>-10363</v>
      </c>
    </row>
    <row r="133" spans="1:3">
      <c r="A133" s="4" t="s">
        <v>534</v>
      </c>
    </row>
    <row r="134" spans="1:3">
      <c r="A134" s="3" t="s">
        <v>528</v>
      </c>
    </row>
    <row r="135" spans="1:3">
      <c r="A135" s="4" t="s">
        <v>27</v>
      </c>
      <c r="B135" s="6" t="n">
        <v>0</v>
      </c>
      <c r="C135" s="6" t="n">
        <v>0</v>
      </c>
    </row>
    <row r="136" spans="1:3">
      <c r="A136" s="3" t="s">
        <v>28</v>
      </c>
    </row>
    <row r="137" spans="1:3">
      <c r="A137" s="4" t="s">
        <v>29</v>
      </c>
      <c r="B137" s="6" t="n">
        <v>0</v>
      </c>
      <c r="C137" s="6" t="n">
        <v>0</v>
      </c>
    </row>
    <row r="138" spans="1:3">
      <c r="A138" s="4" t="s">
        <v>30</v>
      </c>
      <c r="B138" s="6" t="n">
        <v>0</v>
      </c>
      <c r="C138" s="6" t="n">
        <v>0</v>
      </c>
    </row>
    <row r="139" spans="1:3">
      <c r="A139" s="4" t="s">
        <v>31</v>
      </c>
      <c r="B139" s="6" t="n">
        <v>0</v>
      </c>
      <c r="C139" s="6" t="n">
        <v>0</v>
      </c>
    </row>
    <row r="140" spans="1:3">
      <c r="A140" s="4" t="s">
        <v>32</v>
      </c>
      <c r="B140" s="6" t="n">
        <v>0</v>
      </c>
      <c r="C140" s="6" t="n">
        <v>0</v>
      </c>
    </row>
    <row r="141" spans="1:3">
      <c r="A141" s="4" t="s">
        <v>33</v>
      </c>
      <c r="B141" s="6" t="n">
        <v>0</v>
      </c>
      <c r="C141" s="6" t="n">
        <v>0</v>
      </c>
    </row>
    <row r="142" spans="1:3">
      <c r="A142" s="4" t="s">
        <v>34</v>
      </c>
      <c r="C142" s="6" t="n">
        <v>0</v>
      </c>
    </row>
    <row r="143" spans="1:3">
      <c r="A143" s="4" t="s">
        <v>35</v>
      </c>
      <c r="B143" s="6" t="n">
        <v>0</v>
      </c>
    </row>
    <row r="144" spans="1:3">
      <c r="A144" s="4" t="s">
        <v>36</v>
      </c>
      <c r="B144" s="6" t="n">
        <v>0</v>
      </c>
      <c r="C144" s="6" t="n">
        <v>0</v>
      </c>
    </row>
    <row r="145" spans="1:3">
      <c r="A145" s="4" t="s">
        <v>37</v>
      </c>
      <c r="B145" s="6" t="n">
        <v>0</v>
      </c>
      <c r="C145" s="6" t="n">
        <v>0</v>
      </c>
    </row>
    <row r="146" spans="1:3">
      <c r="A146" s="4" t="s">
        <v>38</v>
      </c>
      <c r="B146" s="6" t="n">
        <v>0</v>
      </c>
      <c r="C146" s="6" t="n">
        <v>0</v>
      </c>
    </row>
    <row r="147" spans="1:3">
      <c r="A147" s="3" t="s">
        <v>39</v>
      </c>
    </row>
    <row r="148" spans="1:3">
      <c r="A148" s="4" t="s">
        <v>40</v>
      </c>
      <c r="B148" s="6" t="n">
        <v>0</v>
      </c>
      <c r="C148" s="6" t="n">
        <v>0</v>
      </c>
    </row>
    <row r="149" spans="1:3">
      <c r="A149" s="4" t="s">
        <v>41</v>
      </c>
      <c r="B149" s="6" t="n">
        <v>-189</v>
      </c>
      <c r="C149" s="6" t="n">
        <v>-86</v>
      </c>
    </row>
    <row r="150" spans="1:3">
      <c r="A150" s="4" t="s">
        <v>42</v>
      </c>
      <c r="B150" s="6" t="n">
        <v>60</v>
      </c>
      <c r="C150" s="6" t="n">
        <v>18</v>
      </c>
    </row>
    <row r="151" spans="1:3">
      <c r="A151" s="4" t="s">
        <v>43</v>
      </c>
      <c r="B151" s="6" t="n">
        <v>-129</v>
      </c>
      <c r="C151" s="6" t="n">
        <v>-68</v>
      </c>
    </row>
    <row r="152" spans="1:3">
      <c r="A152" s="4" t="s">
        <v>44</v>
      </c>
      <c r="B152" s="6" t="n">
        <v>-129</v>
      </c>
      <c r="C152" s="6" t="n">
        <v>-68</v>
      </c>
    </row>
    <row r="153" spans="1:3">
      <c r="A153" s="4" t="s">
        <v>45</v>
      </c>
      <c r="B153" s="6" t="n">
        <v>0</v>
      </c>
      <c r="C153" s="6" t="n">
        <v>0</v>
      </c>
    </row>
    <row r="154" spans="1:3">
      <c r="A154" s="4" t="s">
        <v>46</v>
      </c>
      <c r="B154" s="6" t="n">
        <v>0</v>
      </c>
      <c r="C154" s="6" t="n">
        <v>0</v>
      </c>
    </row>
    <row r="155" spans="1:3">
      <c r="A155" s="4" t="s">
        <v>530</v>
      </c>
      <c r="B155" s="6" t="n">
        <v>0</v>
      </c>
      <c r="C155" s="6" t="n">
        <v>0</v>
      </c>
    </row>
    <row r="156" spans="1:3">
      <c r="A156" s="4" t="s">
        <v>47</v>
      </c>
      <c r="B156" s="6" t="n">
        <v>-129</v>
      </c>
      <c r="C156" s="6" t="n">
        <v>-68</v>
      </c>
    </row>
    <row r="157" spans="1:3">
      <c r="A157" s="3" t="s">
        <v>48</v>
      </c>
    </row>
    <row r="158" spans="1:3">
      <c r="A158" s="4" t="s">
        <v>49</v>
      </c>
      <c r="B158" s="6" t="n">
        <v>0</v>
      </c>
      <c r="C158" s="6" t="n">
        <v>0</v>
      </c>
    </row>
    <row r="159" spans="1:3">
      <c r="A159" s="4" t="s">
        <v>50</v>
      </c>
      <c r="B159" s="6" t="n">
        <v>0</v>
      </c>
      <c r="C159" s="6" t="n">
        <v>0</v>
      </c>
    </row>
    <row r="160" spans="1:3">
      <c r="A160" s="4" t="s">
        <v>48</v>
      </c>
      <c r="B160" s="6" t="n">
        <v>0</v>
      </c>
      <c r="C160" s="6" t="n">
        <v>0</v>
      </c>
    </row>
    <row r="161" spans="1:3">
      <c r="A161" s="4" t="s">
        <v>51</v>
      </c>
      <c r="B161" s="7" t="n">
        <v>-129</v>
      </c>
      <c r="C161" s="7" t="n">
        <v>-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58</v>
      </c>
      <c r="D1" s="2" t="s">
        <v>25</v>
      </c>
      <c r="E1" s="2" t="s">
        <v>322</v>
      </c>
    </row>
    <row r="2" spans="1:5">
      <c r="A2" s="3" t="s">
        <v>59</v>
      </c>
    </row>
    <row r="3" spans="1:5">
      <c r="A3" s="4" t="s">
        <v>60</v>
      </c>
      <c r="B3" s="7" t="n">
        <v>100515</v>
      </c>
      <c r="C3" s="7" t="n">
        <v>83708</v>
      </c>
      <c r="D3" s="7" t="n">
        <v>79392</v>
      </c>
      <c r="E3" s="7" t="n">
        <v>89313</v>
      </c>
    </row>
    <row r="4" spans="1:5">
      <c r="A4" s="4" t="s">
        <v>61</v>
      </c>
      <c r="B4" s="6" t="n">
        <v>32698</v>
      </c>
      <c r="C4" s="6" t="n">
        <v>49311</v>
      </c>
    </row>
    <row r="5" spans="1:5">
      <c r="A5" s="4" t="s">
        <v>62</v>
      </c>
      <c r="B5" s="6" t="n">
        <v>419</v>
      </c>
      <c r="C5" s="6" t="n">
        <v>0</v>
      </c>
    </row>
    <row r="6" spans="1:5">
      <c r="A6" s="4" t="s">
        <v>63</v>
      </c>
      <c r="B6" s="6" t="n">
        <v>70001</v>
      </c>
      <c r="C6" s="6" t="n">
        <v>68683</v>
      </c>
    </row>
    <row r="7" spans="1:5">
      <c r="A7" s="4" t="s">
        <v>64</v>
      </c>
      <c r="B7" s="6" t="n">
        <v>0</v>
      </c>
      <c r="C7" s="6" t="n">
        <v>752</v>
      </c>
    </row>
    <row r="8" spans="1:5">
      <c r="A8" s="4" t="s">
        <v>536</v>
      </c>
      <c r="B8" s="6" t="n">
        <v>1344</v>
      </c>
      <c r="C8" s="6" t="n">
        <v>1601</v>
      </c>
    </row>
    <row r="9" spans="1:5">
      <c r="A9" s="4" t="s">
        <v>537</v>
      </c>
      <c r="B9" s="6" t="n">
        <v>38261</v>
      </c>
      <c r="C9" s="6" t="n">
        <v>20361</v>
      </c>
    </row>
    <row r="10" spans="1:5">
      <c r="A10" s="4" t="s">
        <v>67</v>
      </c>
      <c r="B10" s="6" t="n">
        <v>802</v>
      </c>
      <c r="C10" s="6" t="n">
        <v>741</v>
      </c>
    </row>
    <row r="11" spans="1:5">
      <c r="A11" s="4" t="s">
        <v>68</v>
      </c>
      <c r="B11" s="6" t="n">
        <v>244040</v>
      </c>
      <c r="C11" s="6" t="n">
        <v>225157</v>
      </c>
    </row>
    <row r="12" spans="1:5">
      <c r="A12" s="3" t="s">
        <v>69</v>
      </c>
    </row>
    <row r="13" spans="1:5">
      <c r="A13" s="4" t="s">
        <v>70</v>
      </c>
      <c r="B13" s="6" t="n">
        <v>1423162</v>
      </c>
      <c r="C13" s="6" t="n">
        <v>1432361</v>
      </c>
    </row>
    <row r="14" spans="1:5">
      <c r="A14" s="4" t="s">
        <v>71</v>
      </c>
      <c r="B14" s="6" t="n">
        <v>2280</v>
      </c>
      <c r="C14" s="6" t="n">
        <v>2280</v>
      </c>
    </row>
    <row r="15" spans="1:5">
      <c r="A15" s="4" t="s">
        <v>67</v>
      </c>
      <c r="B15" s="6" t="n">
        <v>45059</v>
      </c>
      <c r="C15" s="6" t="n">
        <v>54978</v>
      </c>
    </row>
    <row r="16" spans="1:5">
      <c r="A16" s="4" t="s">
        <v>72</v>
      </c>
      <c r="B16" s="6" t="n">
        <v>1714541</v>
      </c>
      <c r="C16" s="6" t="n">
        <v>1714776</v>
      </c>
    </row>
    <row r="17" spans="1:5">
      <c r="A17" s="3" t="s">
        <v>73</v>
      </c>
    </row>
    <row r="18" spans="1:5">
      <c r="A18" s="4" t="s">
        <v>74</v>
      </c>
      <c r="B18" s="6" t="n">
        <v>30607</v>
      </c>
      <c r="C18" s="6" t="n">
        <v>27678</v>
      </c>
    </row>
    <row r="19" spans="1:5">
      <c r="A19" s="4" t="s">
        <v>75</v>
      </c>
      <c r="B19" s="6" t="n">
        <v>60404</v>
      </c>
      <c r="C19" s="6" t="n">
        <v>63018</v>
      </c>
    </row>
    <row r="20" spans="1:5">
      <c r="A20" s="4" t="s">
        <v>76</v>
      </c>
      <c r="B20" s="6" t="n">
        <v>35829</v>
      </c>
      <c r="C20" s="6" t="n">
        <v>35857</v>
      </c>
    </row>
    <row r="21" spans="1:5">
      <c r="A21" s="4" t="s">
        <v>77</v>
      </c>
      <c r="B21" s="6" t="n">
        <v>0</v>
      </c>
      <c r="C21" s="6" t="n">
        <v>71</v>
      </c>
    </row>
    <row r="22" spans="1:5">
      <c r="A22" s="4" t="s">
        <v>78</v>
      </c>
      <c r="B22" s="6" t="n">
        <v>2570</v>
      </c>
      <c r="C22" s="6" t="n">
        <v>2567</v>
      </c>
    </row>
    <row r="23" spans="1:5">
      <c r="A23" s="4" t="s">
        <v>79</v>
      </c>
      <c r="B23" s="6" t="n">
        <v>129410</v>
      </c>
      <c r="C23" s="6" t="n">
        <v>129191</v>
      </c>
    </row>
    <row r="24" spans="1:5">
      <c r="A24" s="3" t="s">
        <v>80</v>
      </c>
    </row>
    <row r="25" spans="1:5">
      <c r="A25" s="4" t="s">
        <v>81</v>
      </c>
      <c r="B25" s="6" t="n">
        <v>414650</v>
      </c>
      <c r="C25" s="6" t="n">
        <v>475009</v>
      </c>
    </row>
    <row r="26" spans="1:5">
      <c r="A26" s="4" t="s">
        <v>82</v>
      </c>
      <c r="B26" s="6" t="n">
        <v>106316</v>
      </c>
      <c r="C26" s="6" t="n">
        <v>97048</v>
      </c>
      <c r="D26" s="6" t="n">
        <v>154000</v>
      </c>
    </row>
    <row r="27" spans="1:5">
      <c r="A27" s="4" t="s">
        <v>83</v>
      </c>
      <c r="B27" s="6" t="n">
        <v>23309</v>
      </c>
      <c r="C27" s="6" t="n">
        <v>22950</v>
      </c>
    </row>
    <row r="28" spans="1:5">
      <c r="A28" s="4" t="s">
        <v>538</v>
      </c>
      <c r="B28" s="6" t="n">
        <v>28615</v>
      </c>
      <c r="C28" s="6" t="n">
        <v>21557</v>
      </c>
    </row>
    <row r="29" spans="1:5">
      <c r="A29" s="4" t="s">
        <v>78</v>
      </c>
      <c r="B29" s="6" t="n">
        <v>16515</v>
      </c>
      <c r="C29" s="6" t="n">
        <v>17360</v>
      </c>
    </row>
    <row r="30" spans="1:5">
      <c r="A30" s="4" t="s">
        <v>84</v>
      </c>
      <c r="B30" s="6" t="n">
        <v>718815</v>
      </c>
      <c r="C30" s="6" t="n">
        <v>763115</v>
      </c>
    </row>
    <row r="31" spans="1:5">
      <c r="A31" s="4" t="s">
        <v>85</v>
      </c>
      <c r="B31" s="4" t="s">
        <v>86</v>
      </c>
      <c r="C31" s="4" t="s">
        <v>86</v>
      </c>
    </row>
    <row r="32" spans="1:5">
      <c r="A32" s="4" t="s">
        <v>93</v>
      </c>
      <c r="B32" s="6" t="n">
        <v>995726</v>
      </c>
      <c r="C32" s="6" t="n">
        <v>951661</v>
      </c>
    </row>
    <row r="33" spans="1:5">
      <c r="A33" s="4" t="s">
        <v>94</v>
      </c>
      <c r="B33" s="6" t="n">
        <v>1714541</v>
      </c>
      <c r="C33" s="6" t="n">
        <v>1714776</v>
      </c>
    </row>
    <row r="34" spans="1:5">
      <c r="A34" s="4" t="s">
        <v>529</v>
      </c>
    </row>
    <row r="35" spans="1:5">
      <c r="A35" s="3" t="s">
        <v>59</v>
      </c>
    </row>
    <row r="36" spans="1:5">
      <c r="A36" s="4" t="s">
        <v>62</v>
      </c>
      <c r="B36" s="6" t="n">
        <v>-75716</v>
      </c>
    </row>
    <row r="37" spans="1:5">
      <c r="A37" s="4" t="s">
        <v>68</v>
      </c>
      <c r="B37" s="6" t="n">
        <v>-75716</v>
      </c>
    </row>
    <row r="38" spans="1:5">
      <c r="A38" s="3" t="s">
        <v>69</v>
      </c>
    </row>
    <row r="39" spans="1:5">
      <c r="A39" s="4" t="s">
        <v>67</v>
      </c>
      <c r="B39" s="6" t="n">
        <v>-2258625</v>
      </c>
    </row>
    <row r="40" spans="1:5">
      <c r="A40" s="4" t="s">
        <v>72</v>
      </c>
      <c r="B40" s="6" t="n">
        <v>-2334341</v>
      </c>
    </row>
    <row r="41" spans="1:5">
      <c r="A41" s="3" t="s">
        <v>73</v>
      </c>
    </row>
    <row r="42" spans="1:5">
      <c r="A42" s="4" t="s">
        <v>77</v>
      </c>
      <c r="B42" s="6" t="n">
        <v>-75715</v>
      </c>
    </row>
    <row r="43" spans="1:5">
      <c r="A43" s="4" t="s">
        <v>79</v>
      </c>
      <c r="B43" s="6" t="n">
        <v>-75715</v>
      </c>
    </row>
    <row r="44" spans="1:5">
      <c r="A44" s="3" t="s">
        <v>80</v>
      </c>
    </row>
    <row r="45" spans="1:5">
      <c r="A45" s="4" t="s">
        <v>84</v>
      </c>
      <c r="B45" s="6" t="n">
        <v>-75715</v>
      </c>
    </row>
    <row r="46" spans="1:5">
      <c r="A46" s="4" t="s">
        <v>93</v>
      </c>
      <c r="B46" s="6" t="n">
        <v>-2258626</v>
      </c>
    </row>
    <row r="47" spans="1:5">
      <c r="A47" s="4" t="s">
        <v>94</v>
      </c>
      <c r="B47" s="6" t="n">
        <v>-2334341</v>
      </c>
    </row>
    <row r="48" spans="1:5">
      <c r="A48" s="4" t="s">
        <v>531</v>
      </c>
    </row>
    <row r="49" spans="1:5">
      <c r="A49" s="3" t="s">
        <v>59</v>
      </c>
    </row>
    <row r="50" spans="1:5">
      <c r="A50" s="4" t="s">
        <v>60</v>
      </c>
      <c r="B50" s="6" t="n">
        <v>0</v>
      </c>
      <c r="C50" s="6" t="n">
        <v>0</v>
      </c>
      <c r="D50" s="6" t="n">
        <v>0</v>
      </c>
      <c r="E50" s="6" t="n">
        <v>0</v>
      </c>
    </row>
    <row r="51" spans="1:5">
      <c r="A51" s="4" t="s">
        <v>61</v>
      </c>
      <c r="B51" s="6" t="n">
        <v>0</v>
      </c>
      <c r="C51" s="6" t="n">
        <v>0</v>
      </c>
    </row>
    <row r="52" spans="1:5">
      <c r="A52" s="4" t="s">
        <v>62</v>
      </c>
      <c r="B52" s="6" t="n">
        <v>0</v>
      </c>
      <c r="C52" s="6" t="n">
        <v>0</v>
      </c>
    </row>
    <row r="53" spans="1:5">
      <c r="A53" s="4" t="s">
        <v>63</v>
      </c>
      <c r="B53" s="6" t="n">
        <v>0</v>
      </c>
      <c r="C53" s="6" t="n">
        <v>0</v>
      </c>
    </row>
    <row r="54" spans="1:5">
      <c r="A54" s="4" t="s">
        <v>536</v>
      </c>
      <c r="B54" s="6" t="n">
        <v>1344</v>
      </c>
      <c r="C54" s="6" t="n">
        <v>1601</v>
      </c>
    </row>
    <row r="55" spans="1:5">
      <c r="A55" s="4" t="s">
        <v>537</v>
      </c>
      <c r="B55" s="6" t="n">
        <v>84</v>
      </c>
      <c r="C55" s="6" t="n">
        <v>278</v>
      </c>
    </row>
    <row r="56" spans="1:5">
      <c r="A56" s="4" t="s">
        <v>67</v>
      </c>
      <c r="B56" s="6" t="n">
        <v>0</v>
      </c>
      <c r="C56" s="6" t="n">
        <v>0</v>
      </c>
    </row>
    <row r="57" spans="1:5">
      <c r="A57" s="4" t="s">
        <v>68</v>
      </c>
      <c r="B57" s="6" t="n">
        <v>1428</v>
      </c>
      <c r="C57" s="6" t="n">
        <v>1879</v>
      </c>
    </row>
    <row r="58" spans="1:5">
      <c r="A58" s="3" t="s">
        <v>69</v>
      </c>
    </row>
    <row r="59" spans="1:5">
      <c r="A59" s="4" t="s">
        <v>70</v>
      </c>
      <c r="B59" s="6" t="n">
        <v>0</v>
      </c>
      <c r="C59" s="6" t="n">
        <v>0</v>
      </c>
    </row>
    <row r="60" spans="1:5">
      <c r="A60" s="4" t="s">
        <v>71</v>
      </c>
      <c r="B60" s="6" t="n">
        <v>0</v>
      </c>
      <c r="C60" s="6" t="n">
        <v>0</v>
      </c>
    </row>
    <row r="61" spans="1:5">
      <c r="A61" s="4" t="s">
        <v>67</v>
      </c>
      <c r="B61" s="6" t="n">
        <v>1004914</v>
      </c>
      <c r="C61" s="6" t="n">
        <v>1019289</v>
      </c>
    </row>
    <row r="62" spans="1:5">
      <c r="A62" s="4" t="s">
        <v>72</v>
      </c>
      <c r="B62" s="6" t="n">
        <v>1006342</v>
      </c>
      <c r="C62" s="6" t="n">
        <v>1021168</v>
      </c>
    </row>
    <row r="63" spans="1:5">
      <c r="A63" s="3" t="s">
        <v>73</v>
      </c>
    </row>
    <row r="64" spans="1:5">
      <c r="A64" s="4" t="s">
        <v>74</v>
      </c>
      <c r="B64" s="6" t="n">
        <v>0</v>
      </c>
      <c r="C64" s="6" t="n">
        <v>4</v>
      </c>
    </row>
    <row r="65" spans="1:5">
      <c r="A65" s="4" t="s">
        <v>75</v>
      </c>
      <c r="B65" s="6" t="n">
        <v>0</v>
      </c>
      <c r="C65" s="6" t="n">
        <v>0</v>
      </c>
    </row>
    <row r="66" spans="1:5">
      <c r="A66" s="4" t="s">
        <v>76</v>
      </c>
      <c r="B66" s="6" t="n">
        <v>1220</v>
      </c>
      <c r="C66" s="6" t="n">
        <v>3646</v>
      </c>
    </row>
    <row r="67" spans="1:5">
      <c r="A67" s="4" t="s">
        <v>77</v>
      </c>
      <c r="B67" s="6" t="n">
        <v>3184</v>
      </c>
      <c r="C67" s="6" t="n">
        <v>59638</v>
      </c>
    </row>
    <row r="68" spans="1:5">
      <c r="A68" s="4" t="s">
        <v>78</v>
      </c>
      <c r="B68" s="6" t="n">
        <v>0</v>
      </c>
      <c r="C68" s="6" t="n">
        <v>0</v>
      </c>
    </row>
    <row r="69" spans="1:5">
      <c r="A69" s="4" t="s">
        <v>79</v>
      </c>
      <c r="B69" s="6" t="n">
        <v>4404</v>
      </c>
      <c r="C69" s="6" t="n">
        <v>63288</v>
      </c>
    </row>
    <row r="70" spans="1:5">
      <c r="A70" s="3" t="s">
        <v>80</v>
      </c>
    </row>
    <row r="71" spans="1:5">
      <c r="A71" s="4" t="s">
        <v>81</v>
      </c>
      <c r="B71" s="6" t="n">
        <v>0</v>
      </c>
      <c r="C71" s="6" t="n">
        <v>0</v>
      </c>
    </row>
    <row r="72" spans="1:5">
      <c r="A72" s="4" t="s">
        <v>82</v>
      </c>
      <c r="B72" s="6" t="n">
        <v>0</v>
      </c>
      <c r="C72" s="6" t="n">
        <v>0</v>
      </c>
    </row>
    <row r="73" spans="1:5">
      <c r="A73" s="4" t="s">
        <v>83</v>
      </c>
      <c r="B73" s="6" t="n">
        <v>0</v>
      </c>
      <c r="C73" s="6" t="n">
        <v>0</v>
      </c>
    </row>
    <row r="74" spans="1:5">
      <c r="A74" s="4" t="s">
        <v>538</v>
      </c>
      <c r="B74" s="6" t="n">
        <v>0</v>
      </c>
      <c r="C74" s="6" t="n">
        <v>0</v>
      </c>
    </row>
    <row r="75" spans="1:5">
      <c r="A75" s="4" t="s">
        <v>78</v>
      </c>
      <c r="B75" s="6" t="n">
        <v>6212</v>
      </c>
      <c r="C75" s="6" t="n">
        <v>6219</v>
      </c>
    </row>
    <row r="76" spans="1:5">
      <c r="A76" s="4" t="s">
        <v>84</v>
      </c>
      <c r="B76" s="6" t="n">
        <v>10616</v>
      </c>
      <c r="C76" s="6" t="n">
        <v>69507</v>
      </c>
    </row>
    <row r="77" spans="1:5">
      <c r="A77" s="4" t="s">
        <v>93</v>
      </c>
      <c r="B77" s="6" t="n">
        <v>995726</v>
      </c>
      <c r="C77" s="6" t="n">
        <v>951661</v>
      </c>
    </row>
    <row r="78" spans="1:5">
      <c r="A78" s="4" t="s">
        <v>94</v>
      </c>
      <c r="B78" s="6" t="n">
        <v>1006342</v>
      </c>
      <c r="C78" s="6" t="n">
        <v>1021168</v>
      </c>
    </row>
    <row r="79" spans="1:5">
      <c r="A79" s="4" t="s">
        <v>532</v>
      </c>
    </row>
    <row r="80" spans="1:5">
      <c r="A80" s="3" t="s">
        <v>59</v>
      </c>
    </row>
    <row r="81" spans="1:5">
      <c r="A81" s="4" t="s">
        <v>60</v>
      </c>
      <c r="B81" s="6" t="n">
        <v>100006</v>
      </c>
      <c r="C81" s="6" t="n">
        <v>83673</v>
      </c>
      <c r="D81" s="6" t="n">
        <v>79126</v>
      </c>
      <c r="E81" s="6" t="n">
        <v>87054</v>
      </c>
    </row>
    <row r="82" spans="1:5">
      <c r="A82" s="4" t="s">
        <v>61</v>
      </c>
      <c r="B82" s="6" t="n">
        <v>0</v>
      </c>
      <c r="C82" s="6" t="n">
        <v>0</v>
      </c>
    </row>
    <row r="83" spans="1:5">
      <c r="A83" s="4" t="s">
        <v>62</v>
      </c>
      <c r="B83" s="6" t="n">
        <v>75645</v>
      </c>
      <c r="C83" s="6" t="n">
        <v>116486</v>
      </c>
    </row>
    <row r="84" spans="1:5">
      <c r="A84" s="4" t="s">
        <v>63</v>
      </c>
      <c r="B84" s="6" t="n">
        <v>-147</v>
      </c>
      <c r="C84" s="6" t="n">
        <v>70</v>
      </c>
    </row>
    <row r="85" spans="1:5">
      <c r="A85" s="4" t="s">
        <v>536</v>
      </c>
      <c r="B85" s="6" t="n">
        <v>0</v>
      </c>
      <c r="C85" s="6" t="n">
        <v>0</v>
      </c>
    </row>
    <row r="86" spans="1:5">
      <c r="A86" s="4" t="s">
        <v>537</v>
      </c>
      <c r="B86" s="6" t="n">
        <v>0</v>
      </c>
      <c r="C86" s="6" t="n">
        <v>0</v>
      </c>
    </row>
    <row r="87" spans="1:5">
      <c r="A87" s="4" t="s">
        <v>67</v>
      </c>
      <c r="B87" s="6" t="n">
        <v>0</v>
      </c>
      <c r="C87" s="6" t="n">
        <v>0</v>
      </c>
    </row>
    <row r="88" spans="1:5">
      <c r="A88" s="4" t="s">
        <v>68</v>
      </c>
      <c r="B88" s="6" t="n">
        <v>175504</v>
      </c>
      <c r="C88" s="6" t="n">
        <v>200229</v>
      </c>
    </row>
    <row r="89" spans="1:5">
      <c r="A89" s="3" t="s">
        <v>69</v>
      </c>
    </row>
    <row r="90" spans="1:5">
      <c r="A90" s="4" t="s">
        <v>70</v>
      </c>
      <c r="B90" s="6" t="n">
        <v>3303</v>
      </c>
      <c r="C90" s="6" t="n">
        <v>3307</v>
      </c>
    </row>
    <row r="91" spans="1:5">
      <c r="A91" s="4" t="s">
        <v>71</v>
      </c>
      <c r="B91" s="6" t="n">
        <v>0</v>
      </c>
      <c r="C91" s="6" t="n">
        <v>0</v>
      </c>
    </row>
    <row r="92" spans="1:5">
      <c r="A92" s="4" t="s">
        <v>67</v>
      </c>
      <c r="B92" s="6" t="n">
        <v>1253144</v>
      </c>
      <c r="C92" s="6" t="n">
        <v>1299413</v>
      </c>
    </row>
    <row r="93" spans="1:5">
      <c r="A93" s="4" t="s">
        <v>72</v>
      </c>
      <c r="B93" s="6" t="n">
        <v>1431951</v>
      </c>
      <c r="C93" s="6" t="n">
        <v>1502949</v>
      </c>
    </row>
    <row r="94" spans="1:5">
      <c r="A94" s="3" t="s">
        <v>73</v>
      </c>
    </row>
    <row r="95" spans="1:5">
      <c r="A95" s="4" t="s">
        <v>74</v>
      </c>
      <c r="B95" s="6" t="n">
        <v>634</v>
      </c>
      <c r="C95" s="6" t="n">
        <v>1748</v>
      </c>
    </row>
    <row r="96" spans="1:5">
      <c r="A96" s="4" t="s">
        <v>75</v>
      </c>
      <c r="B96" s="6" t="n">
        <v>0</v>
      </c>
      <c r="C96" s="6" t="n">
        <v>0</v>
      </c>
    </row>
    <row r="97" spans="1:5">
      <c r="A97" s="4" t="s">
        <v>76</v>
      </c>
      <c r="B97" s="6" t="n">
        <v>11730</v>
      </c>
      <c r="C97" s="6" t="n">
        <v>6879</v>
      </c>
    </row>
    <row r="98" spans="1:5">
      <c r="A98" s="4" t="s">
        <v>77</v>
      </c>
      <c r="B98" s="6" t="n">
        <v>71</v>
      </c>
      <c r="C98" s="6" t="n">
        <v>71</v>
      </c>
    </row>
    <row r="99" spans="1:5">
      <c r="A99" s="4" t="s">
        <v>78</v>
      </c>
      <c r="B99" s="6" t="n">
        <v>0</v>
      </c>
      <c r="C99" s="6" t="n">
        <v>0</v>
      </c>
    </row>
    <row r="100" spans="1:5">
      <c r="A100" s="4" t="s">
        <v>79</v>
      </c>
      <c r="B100" s="6" t="n">
        <v>12435</v>
      </c>
      <c r="C100" s="6" t="n">
        <v>8698</v>
      </c>
    </row>
    <row r="101" spans="1:5">
      <c r="A101" s="3" t="s">
        <v>80</v>
      </c>
    </row>
    <row r="102" spans="1:5">
      <c r="A102" s="4" t="s">
        <v>81</v>
      </c>
      <c r="B102" s="6" t="n">
        <v>414650</v>
      </c>
      <c r="C102" s="6" t="n">
        <v>475009</v>
      </c>
    </row>
    <row r="103" spans="1:5">
      <c r="A103" s="4" t="s">
        <v>82</v>
      </c>
      <c r="B103" s="6" t="n">
        <v>0</v>
      </c>
      <c r="C103" s="6" t="n">
        <v>0</v>
      </c>
    </row>
    <row r="104" spans="1:5">
      <c r="A104" s="4" t="s">
        <v>83</v>
      </c>
      <c r="B104" s="6" t="n">
        <v>0</v>
      </c>
      <c r="C104" s="6" t="n">
        <v>0</v>
      </c>
    </row>
    <row r="105" spans="1:5">
      <c r="A105" s="4" t="s">
        <v>538</v>
      </c>
      <c r="B105" s="6" t="n">
        <v>0</v>
      </c>
      <c r="C105" s="6" t="n">
        <v>0</v>
      </c>
    </row>
    <row r="106" spans="1:5">
      <c r="A106" s="4" t="s">
        <v>78</v>
      </c>
      <c r="B106" s="6" t="n">
        <v>0</v>
      </c>
      <c r="C106" s="6" t="n">
        <v>0</v>
      </c>
    </row>
    <row r="107" spans="1:5">
      <c r="A107" s="4" t="s">
        <v>84</v>
      </c>
      <c r="B107" s="6" t="n">
        <v>427085</v>
      </c>
      <c r="C107" s="6" t="n">
        <v>483707</v>
      </c>
    </row>
    <row r="108" spans="1:5">
      <c r="A108" s="4" t="s">
        <v>93</v>
      </c>
      <c r="B108" s="6" t="n">
        <v>1004866</v>
      </c>
      <c r="C108" s="6" t="n">
        <v>1019241</v>
      </c>
    </row>
    <row r="109" spans="1:5">
      <c r="A109" s="4" t="s">
        <v>94</v>
      </c>
      <c r="B109" s="6" t="n">
        <v>1431951</v>
      </c>
      <c r="C109" s="6" t="n">
        <v>1502948</v>
      </c>
    </row>
    <row r="110" spans="1:5">
      <c r="A110" s="4" t="s">
        <v>533</v>
      </c>
    </row>
    <row r="111" spans="1:5">
      <c r="A111" s="3" t="s">
        <v>59</v>
      </c>
    </row>
    <row r="112" spans="1:5">
      <c r="A112" s="4" t="s">
        <v>60</v>
      </c>
      <c r="B112" s="6" t="n">
        <v>509</v>
      </c>
      <c r="C112" s="6" t="n">
        <v>35</v>
      </c>
      <c r="D112" s="6" t="n">
        <v>266</v>
      </c>
      <c r="E112" s="6" t="n">
        <v>2259</v>
      </c>
    </row>
    <row r="113" spans="1:5">
      <c r="A113" s="4" t="s">
        <v>61</v>
      </c>
      <c r="B113" s="6" t="n">
        <v>2958</v>
      </c>
      <c r="C113" s="6" t="n">
        <v>13261</v>
      </c>
    </row>
    <row r="114" spans="1:5">
      <c r="A114" s="4" t="s">
        <v>62</v>
      </c>
      <c r="B114" s="6" t="n">
        <v>490</v>
      </c>
      <c r="C114" s="6" t="n">
        <v>0</v>
      </c>
    </row>
    <row r="115" spans="1:5">
      <c r="A115" s="4" t="s">
        <v>63</v>
      </c>
      <c r="B115" s="6" t="n">
        <v>70148</v>
      </c>
      <c r="C115" s="6" t="n">
        <v>68613</v>
      </c>
    </row>
    <row r="116" spans="1:5">
      <c r="A116" s="4" t="s">
        <v>64</v>
      </c>
      <c r="C116" s="6" t="n">
        <v>752</v>
      </c>
    </row>
    <row r="117" spans="1:5">
      <c r="A117" s="4" t="s">
        <v>536</v>
      </c>
      <c r="B117" s="6" t="n">
        <v>0</v>
      </c>
      <c r="C117" s="6" t="n">
        <v>0</v>
      </c>
    </row>
    <row r="118" spans="1:5">
      <c r="A118" s="4" t="s">
        <v>537</v>
      </c>
      <c r="B118" s="6" t="n">
        <v>38177</v>
      </c>
      <c r="C118" s="6" t="n">
        <v>20083</v>
      </c>
    </row>
    <row r="119" spans="1:5">
      <c r="A119" s="4" t="s">
        <v>67</v>
      </c>
      <c r="B119" s="6" t="n">
        <v>802</v>
      </c>
      <c r="C119" s="6" t="n">
        <v>741</v>
      </c>
    </row>
    <row r="120" spans="1:5">
      <c r="A120" s="4" t="s">
        <v>68</v>
      </c>
      <c r="B120" s="6" t="n">
        <v>113084</v>
      </c>
      <c r="C120" s="6" t="n">
        <v>103485</v>
      </c>
    </row>
    <row r="121" spans="1:5">
      <c r="A121" s="3" t="s">
        <v>69</v>
      </c>
    </row>
    <row r="122" spans="1:5">
      <c r="A122" s="4" t="s">
        <v>70</v>
      </c>
      <c r="B122" s="6" t="n">
        <v>1419859</v>
      </c>
      <c r="C122" s="6" t="n">
        <v>1429054</v>
      </c>
    </row>
    <row r="123" spans="1:5">
      <c r="A123" s="4" t="s">
        <v>71</v>
      </c>
      <c r="B123" s="6" t="n">
        <v>2280</v>
      </c>
      <c r="C123" s="6" t="n">
        <v>2280</v>
      </c>
    </row>
    <row r="124" spans="1:5">
      <c r="A124" s="4" t="s">
        <v>67</v>
      </c>
      <c r="B124" s="6" t="n">
        <v>45152</v>
      </c>
      <c r="C124" s="6" t="n">
        <v>52793</v>
      </c>
    </row>
    <row r="125" spans="1:5">
      <c r="A125" s="4" t="s">
        <v>72</v>
      </c>
      <c r="B125" s="6" t="n">
        <v>1580375</v>
      </c>
      <c r="C125" s="6" t="n">
        <v>1587612</v>
      </c>
    </row>
    <row r="126" spans="1:5">
      <c r="A126" s="3" t="s">
        <v>73</v>
      </c>
    </row>
    <row r="127" spans="1:5">
      <c r="A127" s="4" t="s">
        <v>74</v>
      </c>
      <c r="B127" s="6" t="n">
        <v>29930</v>
      </c>
      <c r="C127" s="6" t="n">
        <v>25896</v>
      </c>
    </row>
    <row r="128" spans="1:5">
      <c r="A128" s="4" t="s">
        <v>75</v>
      </c>
      <c r="B128" s="6" t="n">
        <v>60404</v>
      </c>
      <c r="C128" s="6" t="n">
        <v>63018</v>
      </c>
    </row>
    <row r="129" spans="1:5">
      <c r="A129" s="4" t="s">
        <v>76</v>
      </c>
      <c r="B129" s="6" t="n">
        <v>22879</v>
      </c>
      <c r="C129" s="6" t="n">
        <v>25332</v>
      </c>
    </row>
    <row r="130" spans="1:5">
      <c r="A130" s="4" t="s">
        <v>77</v>
      </c>
      <c r="B130" s="6" t="n">
        <v>50583</v>
      </c>
      <c r="C130" s="6" t="n">
        <v>27250</v>
      </c>
    </row>
    <row r="131" spans="1:5">
      <c r="A131" s="4" t="s">
        <v>78</v>
      </c>
      <c r="B131" s="6" t="n">
        <v>2570</v>
      </c>
      <c r="C131" s="6" t="n">
        <v>2567</v>
      </c>
    </row>
    <row r="132" spans="1:5">
      <c r="A132" s="4" t="s">
        <v>79</v>
      </c>
      <c r="B132" s="6" t="n">
        <v>166366</v>
      </c>
      <c r="C132" s="6" t="n">
        <v>144063</v>
      </c>
    </row>
    <row r="133" spans="1:5">
      <c r="A133" s="3" t="s">
        <v>80</v>
      </c>
    </row>
    <row r="134" spans="1:5">
      <c r="A134" s="4" t="s">
        <v>81</v>
      </c>
      <c r="B134" s="6" t="n">
        <v>0</v>
      </c>
      <c r="C134" s="6" t="n">
        <v>0</v>
      </c>
    </row>
    <row r="135" spans="1:5">
      <c r="A135" s="4" t="s">
        <v>82</v>
      </c>
      <c r="B135" s="6" t="n">
        <v>106316</v>
      </c>
      <c r="C135" s="6" t="n">
        <v>97048</v>
      </c>
    </row>
    <row r="136" spans="1:5">
      <c r="A136" s="4" t="s">
        <v>83</v>
      </c>
      <c r="B136" s="6" t="n">
        <v>23309</v>
      </c>
      <c r="C136" s="6" t="n">
        <v>22950</v>
      </c>
    </row>
    <row r="137" spans="1:5">
      <c r="A137" s="4" t="s">
        <v>538</v>
      </c>
      <c r="B137" s="6" t="n">
        <v>28615</v>
      </c>
      <c r="C137" s="6" t="n">
        <v>21557</v>
      </c>
    </row>
    <row r="138" spans="1:5">
      <c r="A138" s="4" t="s">
        <v>78</v>
      </c>
      <c r="B138" s="6" t="n">
        <v>10303</v>
      </c>
      <c r="C138" s="6" t="n">
        <v>11141</v>
      </c>
    </row>
    <row r="139" spans="1:5">
      <c r="A139" s="4" t="s">
        <v>84</v>
      </c>
      <c r="B139" s="6" t="n">
        <v>334909</v>
      </c>
      <c r="C139" s="6" t="n">
        <v>296759</v>
      </c>
    </row>
    <row r="140" spans="1:5">
      <c r="A140" s="4" t="s">
        <v>93</v>
      </c>
      <c r="B140" s="6" t="n">
        <v>1245466</v>
      </c>
      <c r="C140" s="6" t="n">
        <v>1290854</v>
      </c>
    </row>
    <row r="141" spans="1:5">
      <c r="A141" s="4" t="s">
        <v>94</v>
      </c>
      <c r="B141" s="6" t="n">
        <v>1580375</v>
      </c>
      <c r="C141" s="6" t="n">
        <v>1587613</v>
      </c>
    </row>
    <row r="142" spans="1:5">
      <c r="A142" s="4" t="s">
        <v>534</v>
      </c>
    </row>
    <row r="143" spans="1:5">
      <c r="A143" s="3" t="s">
        <v>59</v>
      </c>
    </row>
    <row r="144" spans="1:5">
      <c r="A144" s="4" t="s">
        <v>60</v>
      </c>
      <c r="B144" s="6" t="n">
        <v>0</v>
      </c>
      <c r="C144" s="6" t="n">
        <v>0</v>
      </c>
      <c r="D144" s="7" t="n">
        <v>0</v>
      </c>
      <c r="E144" s="7" t="n">
        <v>0</v>
      </c>
    </row>
    <row r="145" spans="1:5">
      <c r="A145" s="4" t="s">
        <v>61</v>
      </c>
      <c r="B145" s="6" t="n">
        <v>29740</v>
      </c>
      <c r="C145" s="6" t="n">
        <v>36050</v>
      </c>
    </row>
    <row r="146" spans="1:5">
      <c r="A146" s="4" t="s">
        <v>62</v>
      </c>
      <c r="B146" s="6" t="n">
        <v>0</v>
      </c>
      <c r="C146" s="6" t="n">
        <v>0</v>
      </c>
    </row>
    <row r="147" spans="1:5">
      <c r="A147" s="4" t="s">
        <v>63</v>
      </c>
      <c r="B147" s="6" t="n">
        <v>0</v>
      </c>
      <c r="C147" s="6" t="n">
        <v>0</v>
      </c>
    </row>
    <row r="148" spans="1:5">
      <c r="A148" s="4" t="s">
        <v>536</v>
      </c>
      <c r="B148" s="6" t="n">
        <v>0</v>
      </c>
      <c r="C148" s="6" t="n">
        <v>0</v>
      </c>
    </row>
    <row r="149" spans="1:5">
      <c r="A149" s="4" t="s">
        <v>537</v>
      </c>
      <c r="B149" s="6" t="n">
        <v>0</v>
      </c>
      <c r="C149" s="6" t="n">
        <v>0</v>
      </c>
    </row>
    <row r="150" spans="1:5">
      <c r="A150" s="4" t="s">
        <v>67</v>
      </c>
      <c r="B150" s="6" t="n">
        <v>0</v>
      </c>
      <c r="C150" s="6" t="n">
        <v>0</v>
      </c>
    </row>
    <row r="151" spans="1:5">
      <c r="A151" s="4" t="s">
        <v>68</v>
      </c>
      <c r="B151" s="6" t="n">
        <v>29740</v>
      </c>
      <c r="C151" s="6" t="n">
        <v>36050</v>
      </c>
    </row>
    <row r="152" spans="1:5">
      <c r="A152" s="3" t="s">
        <v>69</v>
      </c>
    </row>
    <row r="153" spans="1:5">
      <c r="A153" s="4" t="s">
        <v>70</v>
      </c>
      <c r="B153" s="6" t="n">
        <v>0</v>
      </c>
      <c r="C153" s="6" t="n">
        <v>0</v>
      </c>
    </row>
    <row r="154" spans="1:5">
      <c r="A154" s="4" t="s">
        <v>71</v>
      </c>
      <c r="B154" s="6" t="n">
        <v>0</v>
      </c>
      <c r="C154" s="6" t="n">
        <v>0</v>
      </c>
    </row>
    <row r="155" spans="1:5">
      <c r="A155" s="4" t="s">
        <v>67</v>
      </c>
      <c r="B155" s="6" t="n">
        <v>474</v>
      </c>
      <c r="C155" s="6" t="n">
        <v>0</v>
      </c>
    </row>
    <row r="156" spans="1:5">
      <c r="A156" s="4" t="s">
        <v>72</v>
      </c>
      <c r="B156" s="6" t="n">
        <v>30214</v>
      </c>
      <c r="C156" s="6" t="n">
        <v>36050</v>
      </c>
    </row>
    <row r="157" spans="1:5">
      <c r="A157" s="3" t="s">
        <v>73</v>
      </c>
    </row>
    <row r="158" spans="1:5">
      <c r="A158" s="4" t="s">
        <v>74</v>
      </c>
      <c r="B158" s="6" t="n">
        <v>43</v>
      </c>
      <c r="C158" s="6" t="n">
        <v>30</v>
      </c>
    </row>
    <row r="159" spans="1:5">
      <c r="A159" s="4" t="s">
        <v>75</v>
      </c>
      <c r="B159" s="6" t="n">
        <v>0</v>
      </c>
      <c r="C159" s="6" t="n">
        <v>0</v>
      </c>
    </row>
    <row r="160" spans="1:5">
      <c r="A160" s="4" t="s">
        <v>76</v>
      </c>
      <c r="B160" s="6" t="n">
        <v>0</v>
      </c>
      <c r="C160" s="6" t="n">
        <v>0</v>
      </c>
    </row>
    <row r="161" spans="1:5">
      <c r="A161" s="4" t="s">
        <v>77</v>
      </c>
      <c r="B161" s="6" t="n">
        <v>21877</v>
      </c>
      <c r="C161" s="6" t="n">
        <v>29598</v>
      </c>
    </row>
    <row r="162" spans="1:5">
      <c r="A162" s="4" t="s">
        <v>78</v>
      </c>
      <c r="B162" s="6" t="n">
        <v>0</v>
      </c>
      <c r="C162" s="6" t="n">
        <v>0</v>
      </c>
    </row>
    <row r="163" spans="1:5">
      <c r="A163" s="4" t="s">
        <v>79</v>
      </c>
      <c r="B163" s="6" t="n">
        <v>21920</v>
      </c>
      <c r="C163" s="6" t="n">
        <v>29628</v>
      </c>
    </row>
    <row r="164" spans="1:5">
      <c r="A164" s="3" t="s">
        <v>80</v>
      </c>
    </row>
    <row r="165" spans="1:5">
      <c r="A165" s="4" t="s">
        <v>81</v>
      </c>
      <c r="B165" s="6" t="n">
        <v>0</v>
      </c>
      <c r="C165" s="6" t="n">
        <v>0</v>
      </c>
    </row>
    <row r="166" spans="1:5">
      <c r="A166" s="4" t="s">
        <v>82</v>
      </c>
      <c r="B166" s="6" t="n">
        <v>0</v>
      </c>
      <c r="C166" s="6" t="n">
        <v>0</v>
      </c>
    </row>
    <row r="167" spans="1:5">
      <c r="A167" s="4" t="s">
        <v>83</v>
      </c>
      <c r="B167" s="6" t="n">
        <v>0</v>
      </c>
      <c r="C167" s="6" t="n">
        <v>0</v>
      </c>
    </row>
    <row r="168" spans="1:5">
      <c r="A168" s="4" t="s">
        <v>538</v>
      </c>
      <c r="B168" s="6" t="n">
        <v>0</v>
      </c>
      <c r="C168" s="6" t="n">
        <v>0</v>
      </c>
    </row>
    <row r="169" spans="1:5">
      <c r="A169" s="4" t="s">
        <v>78</v>
      </c>
      <c r="B169" s="6" t="n">
        <v>0</v>
      </c>
      <c r="C169" s="6" t="n">
        <v>0</v>
      </c>
    </row>
    <row r="170" spans="1:5">
      <c r="A170" s="4" t="s">
        <v>84</v>
      </c>
      <c r="B170" s="6" t="n">
        <v>21920</v>
      </c>
      <c r="C170" s="6" t="n">
        <v>29628</v>
      </c>
    </row>
    <row r="171" spans="1:5">
      <c r="A171" s="4" t="s">
        <v>93</v>
      </c>
      <c r="B171" s="6" t="n">
        <v>8294</v>
      </c>
      <c r="C171" s="6" t="n">
        <v>6422</v>
      </c>
    </row>
    <row r="172" spans="1:5">
      <c r="A172" s="4" t="s">
        <v>94</v>
      </c>
      <c r="B172" s="7" t="n">
        <v>30214</v>
      </c>
      <c r="C172" s="7" t="n">
        <v>360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5</v>
      </c>
    </row>
    <row r="3" spans="1:3">
      <c r="A3" s="3" t="s">
        <v>540</v>
      </c>
    </row>
    <row r="4" spans="1:3">
      <c r="A4" s="4" t="s">
        <v>120</v>
      </c>
      <c r="B4" s="7" t="n">
        <v>19695</v>
      </c>
      <c r="C4" s="7" t="n">
        <v>-658</v>
      </c>
    </row>
    <row r="5" spans="1:3">
      <c r="A5" s="3" t="s">
        <v>121</v>
      </c>
    </row>
    <row r="6" spans="1:3">
      <c r="A6" s="4" t="s">
        <v>122</v>
      </c>
      <c r="B6" s="6" t="n">
        <v>-4124</v>
      </c>
      <c r="C6" s="6" t="n">
        <v>-7621</v>
      </c>
    </row>
    <row r="7" spans="1:3">
      <c r="A7" s="4" t="s">
        <v>123</v>
      </c>
      <c r="B7" s="6" t="n">
        <v>0</v>
      </c>
      <c r="C7" s="6" t="n">
        <v>-352</v>
      </c>
    </row>
    <row r="8" spans="1:3">
      <c r="A8" s="4" t="s">
        <v>124</v>
      </c>
      <c r="B8" s="6" t="n">
        <v>0</v>
      </c>
      <c r="C8" s="6" t="n">
        <v>-750</v>
      </c>
    </row>
    <row r="9" spans="1:3">
      <c r="A9" s="4" t="s">
        <v>115</v>
      </c>
      <c r="B9" s="6" t="n">
        <v>0</v>
      </c>
      <c r="C9" s="6" t="n">
        <v>18</v>
      </c>
    </row>
    <row r="10" spans="1:3">
      <c r="A10" s="4" t="s">
        <v>125</v>
      </c>
      <c r="B10" s="6" t="n">
        <v>-4124</v>
      </c>
      <c r="C10" s="6" t="n">
        <v>-8705</v>
      </c>
    </row>
    <row r="11" spans="1:3">
      <c r="A11" s="3" t="s">
        <v>126</v>
      </c>
    </row>
    <row r="12" spans="1:3">
      <c r="A12" s="4" t="s">
        <v>127</v>
      </c>
      <c r="B12" s="6" t="n">
        <v>-62094</v>
      </c>
      <c r="C12" s="6" t="n">
        <v>0</v>
      </c>
    </row>
    <row r="13" spans="1:3">
      <c r="A13" s="4" t="s">
        <v>128</v>
      </c>
      <c r="B13" s="6" t="n">
        <v>-402</v>
      </c>
      <c r="C13" s="6" t="n">
        <v>0</v>
      </c>
    </row>
    <row r="14" spans="1:3">
      <c r="A14" s="4" t="s">
        <v>129</v>
      </c>
      <c r="B14" s="6" t="n">
        <v>-40</v>
      </c>
      <c r="C14" s="6" t="n">
        <v>0</v>
      </c>
    </row>
    <row r="15" spans="1:3">
      <c r="A15" s="4" t="s">
        <v>130</v>
      </c>
      <c r="B15" s="6" t="n">
        <v>68850</v>
      </c>
      <c r="C15" s="6" t="n">
        <v>0</v>
      </c>
    </row>
    <row r="16" spans="1:3">
      <c r="A16" s="4" t="s">
        <v>131</v>
      </c>
      <c r="B16" s="6" t="n">
        <v>-4434</v>
      </c>
      <c r="C16" s="6" t="n">
        <v>0</v>
      </c>
    </row>
    <row r="17" spans="1:3">
      <c r="A17" s="4" t="s">
        <v>115</v>
      </c>
      <c r="B17" s="6" t="n">
        <v>-644</v>
      </c>
      <c r="C17" s="6" t="n">
        <v>-558</v>
      </c>
    </row>
    <row r="18" spans="1:3">
      <c r="A18" s="4" t="s">
        <v>132</v>
      </c>
      <c r="B18" s="6" t="n">
        <v>1236</v>
      </c>
      <c r="C18" s="6" t="n">
        <v>-558</v>
      </c>
    </row>
    <row r="19" spans="1:3">
      <c r="A19" s="4" t="s">
        <v>133</v>
      </c>
      <c r="B19" s="6" t="n">
        <v>16807</v>
      </c>
      <c r="C19" s="6" t="n">
        <v>-9921</v>
      </c>
    </row>
    <row r="20" spans="1:3">
      <c r="A20" s="4" t="s">
        <v>134</v>
      </c>
      <c r="B20" s="6" t="n">
        <v>83708</v>
      </c>
      <c r="C20" s="6" t="n">
        <v>89313</v>
      </c>
    </row>
    <row r="21" spans="1:3">
      <c r="A21" s="4" t="s">
        <v>135</v>
      </c>
      <c r="B21" s="6" t="n">
        <v>100515</v>
      </c>
      <c r="C21" s="6" t="n">
        <v>79392</v>
      </c>
    </row>
    <row r="22" spans="1:3">
      <c r="A22" s="4" t="s">
        <v>531</v>
      </c>
    </row>
    <row r="23" spans="1:3">
      <c r="A23" s="3" t="s">
        <v>540</v>
      </c>
    </row>
    <row r="24" spans="1:3">
      <c r="A24" s="4" t="s">
        <v>120</v>
      </c>
      <c r="B24" s="6" t="n">
        <v>0</v>
      </c>
      <c r="C24" s="6" t="n">
        <v>0</v>
      </c>
    </row>
    <row r="25" spans="1:3">
      <c r="A25" s="3" t="s">
        <v>121</v>
      </c>
    </row>
    <row r="26" spans="1:3">
      <c r="A26" s="4" t="s">
        <v>122</v>
      </c>
      <c r="B26" s="6" t="n">
        <v>0</v>
      </c>
      <c r="C26" s="6" t="n">
        <v>0</v>
      </c>
    </row>
    <row r="27" spans="1:3">
      <c r="A27" s="4" t="s">
        <v>123</v>
      </c>
      <c r="C27" s="6" t="n">
        <v>0</v>
      </c>
    </row>
    <row r="28" spans="1:3">
      <c r="A28" s="4" t="s">
        <v>124</v>
      </c>
      <c r="C28" s="6" t="n">
        <v>0</v>
      </c>
    </row>
    <row r="29" spans="1:3">
      <c r="A29" s="4" t="s">
        <v>115</v>
      </c>
      <c r="C29" s="6" t="n">
        <v>0</v>
      </c>
    </row>
    <row r="30" spans="1:3">
      <c r="A30" s="4" t="s">
        <v>125</v>
      </c>
      <c r="B30" s="6" t="n">
        <v>0</v>
      </c>
      <c r="C30" s="6" t="n">
        <v>0</v>
      </c>
    </row>
    <row r="31" spans="1:3">
      <c r="A31" s="3" t="s">
        <v>126</v>
      </c>
    </row>
    <row r="32" spans="1:3">
      <c r="A32" s="4" t="s">
        <v>127</v>
      </c>
      <c r="B32" s="6" t="n">
        <v>0</v>
      </c>
    </row>
    <row r="33" spans="1:3">
      <c r="A33" s="4" t="s">
        <v>128</v>
      </c>
      <c r="B33" s="6" t="n">
        <v>0</v>
      </c>
    </row>
    <row r="34" spans="1:3">
      <c r="A34" s="4" t="s">
        <v>129</v>
      </c>
      <c r="B34" s="6" t="n">
        <v>0</v>
      </c>
    </row>
    <row r="35" spans="1:3">
      <c r="A35" s="4" t="s">
        <v>130</v>
      </c>
      <c r="B35" s="6" t="n">
        <v>0</v>
      </c>
    </row>
    <row r="36" spans="1:3">
      <c r="A36" s="4" t="s">
        <v>131</v>
      </c>
      <c r="B36" s="6" t="n">
        <v>0</v>
      </c>
    </row>
    <row r="37" spans="1:3">
      <c r="A37" s="4" t="s">
        <v>115</v>
      </c>
      <c r="B37" s="6" t="n">
        <v>0</v>
      </c>
      <c r="C37" s="6" t="n">
        <v>0</v>
      </c>
    </row>
    <row r="38" spans="1:3">
      <c r="A38" s="4" t="s">
        <v>132</v>
      </c>
      <c r="B38" s="6" t="n">
        <v>0</v>
      </c>
      <c r="C38" s="6" t="n">
        <v>0</v>
      </c>
    </row>
    <row r="39" spans="1:3">
      <c r="A39" s="4" t="s">
        <v>133</v>
      </c>
      <c r="B39" s="6" t="n">
        <v>0</v>
      </c>
      <c r="C39" s="6" t="n">
        <v>0</v>
      </c>
    </row>
    <row r="40" spans="1:3">
      <c r="A40" s="4" t="s">
        <v>134</v>
      </c>
      <c r="B40" s="6" t="n">
        <v>0</v>
      </c>
      <c r="C40" s="6" t="n">
        <v>0</v>
      </c>
    </row>
    <row r="41" spans="1:3">
      <c r="A41" s="4" t="s">
        <v>135</v>
      </c>
      <c r="B41" s="6" t="n">
        <v>0</v>
      </c>
      <c r="C41" s="6" t="n">
        <v>0</v>
      </c>
    </row>
    <row r="42" spans="1:3">
      <c r="A42" s="4" t="s">
        <v>532</v>
      </c>
    </row>
    <row r="43" spans="1:3">
      <c r="A43" s="3" t="s">
        <v>540</v>
      </c>
    </row>
    <row r="44" spans="1:3">
      <c r="A44" s="4" t="s">
        <v>120</v>
      </c>
      <c r="B44" s="6" t="n">
        <v>14437</v>
      </c>
      <c r="C44" s="6" t="n">
        <v>-6894</v>
      </c>
    </row>
    <row r="45" spans="1:3">
      <c r="A45" s="3" t="s">
        <v>121</v>
      </c>
    </row>
    <row r="46" spans="1:3">
      <c r="A46" s="4" t="s">
        <v>122</v>
      </c>
      <c r="B46" s="6" t="n">
        <v>-386</v>
      </c>
      <c r="C46" s="6" t="n">
        <v>-1034</v>
      </c>
    </row>
    <row r="47" spans="1:3">
      <c r="A47" s="4" t="s">
        <v>123</v>
      </c>
      <c r="C47" s="6" t="n">
        <v>0</v>
      </c>
    </row>
    <row r="48" spans="1:3">
      <c r="A48" s="4" t="s">
        <v>124</v>
      </c>
      <c r="C48" s="6" t="n">
        <v>0</v>
      </c>
    </row>
    <row r="49" spans="1:3">
      <c r="A49" s="4" t="s">
        <v>115</v>
      </c>
      <c r="C49" s="6" t="n">
        <v>0</v>
      </c>
    </row>
    <row r="50" spans="1:3">
      <c r="A50" s="4" t="s">
        <v>125</v>
      </c>
      <c r="B50" s="6" t="n">
        <v>-386</v>
      </c>
      <c r="C50" s="6" t="n">
        <v>-1034</v>
      </c>
    </row>
    <row r="51" spans="1:3">
      <c r="A51" s="3" t="s">
        <v>126</v>
      </c>
    </row>
    <row r="52" spans="1:3">
      <c r="A52" s="4" t="s">
        <v>127</v>
      </c>
      <c r="B52" s="6" t="n">
        <v>-62094</v>
      </c>
    </row>
    <row r="53" spans="1:3">
      <c r="A53" s="4" t="s">
        <v>128</v>
      </c>
      <c r="B53" s="6" t="n">
        <v>0</v>
      </c>
    </row>
    <row r="54" spans="1:3">
      <c r="A54" s="4" t="s">
        <v>129</v>
      </c>
      <c r="B54" s="6" t="n">
        <v>-40</v>
      </c>
    </row>
    <row r="55" spans="1:3">
      <c r="A55" s="4" t="s">
        <v>130</v>
      </c>
      <c r="B55" s="6" t="n">
        <v>68850</v>
      </c>
    </row>
    <row r="56" spans="1:3">
      <c r="A56" s="4" t="s">
        <v>131</v>
      </c>
      <c r="B56" s="6" t="n">
        <v>-4434</v>
      </c>
    </row>
    <row r="57" spans="1:3">
      <c r="A57" s="4" t="s">
        <v>115</v>
      </c>
      <c r="B57" s="6" t="n">
        <v>0</v>
      </c>
      <c r="C57" s="6" t="n">
        <v>0</v>
      </c>
    </row>
    <row r="58" spans="1:3">
      <c r="A58" s="4" t="s">
        <v>132</v>
      </c>
      <c r="B58" s="6" t="n">
        <v>2282</v>
      </c>
      <c r="C58" s="6" t="n">
        <v>0</v>
      </c>
    </row>
    <row r="59" spans="1:3">
      <c r="A59" s="4" t="s">
        <v>133</v>
      </c>
      <c r="B59" s="6" t="n">
        <v>16333</v>
      </c>
      <c r="C59" s="6" t="n">
        <v>-7928</v>
      </c>
    </row>
    <row r="60" spans="1:3">
      <c r="A60" s="4" t="s">
        <v>134</v>
      </c>
      <c r="B60" s="6" t="n">
        <v>83673</v>
      </c>
      <c r="C60" s="6" t="n">
        <v>87054</v>
      </c>
    </row>
    <row r="61" spans="1:3">
      <c r="A61" s="4" t="s">
        <v>135</v>
      </c>
      <c r="B61" s="6" t="n">
        <v>100006</v>
      </c>
      <c r="C61" s="6" t="n">
        <v>79126</v>
      </c>
    </row>
    <row r="62" spans="1:3">
      <c r="A62" s="4" t="s">
        <v>533</v>
      </c>
    </row>
    <row r="63" spans="1:3">
      <c r="A63" s="3" t="s">
        <v>540</v>
      </c>
    </row>
    <row r="64" spans="1:3">
      <c r="A64" s="4" t="s">
        <v>120</v>
      </c>
      <c r="B64" s="6" t="n">
        <v>4856</v>
      </c>
      <c r="C64" s="6" t="n">
        <v>6236</v>
      </c>
    </row>
    <row r="65" spans="1:3">
      <c r="A65" s="3" t="s">
        <v>121</v>
      </c>
    </row>
    <row r="66" spans="1:3">
      <c r="A66" s="4" t="s">
        <v>122</v>
      </c>
      <c r="B66" s="6" t="n">
        <v>-3738</v>
      </c>
      <c r="C66" s="6" t="n">
        <v>-6587</v>
      </c>
    </row>
    <row r="67" spans="1:3">
      <c r="A67" s="4" t="s">
        <v>123</v>
      </c>
      <c r="C67" s="6" t="n">
        <v>-352</v>
      </c>
    </row>
    <row r="68" spans="1:3">
      <c r="A68" s="4" t="s">
        <v>124</v>
      </c>
      <c r="C68" s="6" t="n">
        <v>-750</v>
      </c>
    </row>
    <row r="69" spans="1:3">
      <c r="A69" s="4" t="s">
        <v>115</v>
      </c>
      <c r="C69" s="6" t="n">
        <v>18</v>
      </c>
    </row>
    <row r="70" spans="1:3">
      <c r="A70" s="4" t="s">
        <v>125</v>
      </c>
      <c r="B70" s="6" t="n">
        <v>-3738</v>
      </c>
      <c r="C70" s="6" t="n">
        <v>-7671</v>
      </c>
    </row>
    <row r="71" spans="1:3">
      <c r="A71" s="3" t="s">
        <v>126</v>
      </c>
    </row>
    <row r="72" spans="1:3">
      <c r="A72" s="4" t="s">
        <v>127</v>
      </c>
      <c r="B72" s="6" t="n">
        <v>0</v>
      </c>
    </row>
    <row r="73" spans="1:3">
      <c r="A73" s="4" t="s">
        <v>128</v>
      </c>
      <c r="B73" s="6" t="n">
        <v>0</v>
      </c>
    </row>
    <row r="74" spans="1:3">
      <c r="A74" s="4" t="s">
        <v>129</v>
      </c>
      <c r="B74" s="6" t="n">
        <v>0</v>
      </c>
    </row>
    <row r="75" spans="1:3">
      <c r="A75" s="4" t="s">
        <v>130</v>
      </c>
      <c r="B75" s="6" t="n">
        <v>0</v>
      </c>
    </row>
    <row r="76" spans="1:3">
      <c r="A76" s="4" t="s">
        <v>131</v>
      </c>
      <c r="B76" s="6" t="n">
        <v>0</v>
      </c>
    </row>
    <row r="77" spans="1:3">
      <c r="A77" s="4" t="s">
        <v>115</v>
      </c>
      <c r="B77" s="6" t="n">
        <v>-644</v>
      </c>
      <c r="C77" s="6" t="n">
        <v>-558</v>
      </c>
    </row>
    <row r="78" spans="1:3">
      <c r="A78" s="4" t="s">
        <v>132</v>
      </c>
      <c r="B78" s="6" t="n">
        <v>-644</v>
      </c>
      <c r="C78" s="6" t="n">
        <v>-558</v>
      </c>
    </row>
    <row r="79" spans="1:3">
      <c r="A79" s="4" t="s">
        <v>133</v>
      </c>
      <c r="B79" s="6" t="n">
        <v>474</v>
      </c>
      <c r="C79" s="6" t="n">
        <v>-1993</v>
      </c>
    </row>
    <row r="80" spans="1:3">
      <c r="A80" s="4" t="s">
        <v>134</v>
      </c>
      <c r="B80" s="6" t="n">
        <v>35</v>
      </c>
      <c r="C80" s="6" t="n">
        <v>2259</v>
      </c>
    </row>
    <row r="81" spans="1:3">
      <c r="A81" s="4" t="s">
        <v>135</v>
      </c>
      <c r="B81" s="6" t="n">
        <v>509</v>
      </c>
      <c r="C81" s="6" t="n">
        <v>266</v>
      </c>
    </row>
    <row r="82" spans="1:3">
      <c r="A82" s="4" t="s">
        <v>534</v>
      </c>
    </row>
    <row r="83" spans="1:3">
      <c r="A83" s="3" t="s">
        <v>540</v>
      </c>
    </row>
    <row r="84" spans="1:3">
      <c r="A84" s="4" t="s">
        <v>120</v>
      </c>
      <c r="B84" s="6" t="n">
        <v>402</v>
      </c>
      <c r="C84" s="6" t="n">
        <v>0</v>
      </c>
    </row>
    <row r="85" spans="1:3">
      <c r="A85" s="3" t="s">
        <v>121</v>
      </c>
    </row>
    <row r="86" spans="1:3">
      <c r="A86" s="4" t="s">
        <v>122</v>
      </c>
      <c r="B86" s="6" t="n">
        <v>0</v>
      </c>
      <c r="C86" s="6" t="n">
        <v>0</v>
      </c>
    </row>
    <row r="87" spans="1:3">
      <c r="A87" s="4" t="s">
        <v>123</v>
      </c>
      <c r="C87" s="6" t="n">
        <v>0</v>
      </c>
    </row>
    <row r="88" spans="1:3">
      <c r="A88" s="4" t="s">
        <v>124</v>
      </c>
      <c r="C88" s="6" t="n">
        <v>0</v>
      </c>
    </row>
    <row r="89" spans="1:3">
      <c r="A89" s="4" t="s">
        <v>115</v>
      </c>
      <c r="C89" s="6" t="n">
        <v>0</v>
      </c>
    </row>
    <row r="90" spans="1:3">
      <c r="A90" s="4" t="s">
        <v>125</v>
      </c>
      <c r="B90" s="6" t="n">
        <v>0</v>
      </c>
      <c r="C90" s="6" t="n">
        <v>0</v>
      </c>
    </row>
    <row r="91" spans="1:3">
      <c r="A91" s="3" t="s">
        <v>126</v>
      </c>
    </row>
    <row r="92" spans="1:3">
      <c r="A92" s="4" t="s">
        <v>127</v>
      </c>
      <c r="B92" s="6" t="n">
        <v>0</v>
      </c>
    </row>
    <row r="93" spans="1:3">
      <c r="A93" s="4" t="s">
        <v>128</v>
      </c>
      <c r="B93" s="6" t="n">
        <v>-402</v>
      </c>
    </row>
    <row r="94" spans="1:3">
      <c r="A94" s="4" t="s">
        <v>129</v>
      </c>
      <c r="B94" s="6" t="n">
        <v>0</v>
      </c>
    </row>
    <row r="95" spans="1:3">
      <c r="A95" s="4" t="s">
        <v>130</v>
      </c>
      <c r="B95" s="6" t="n">
        <v>0</v>
      </c>
    </row>
    <row r="96" spans="1:3">
      <c r="A96" s="4" t="s">
        <v>131</v>
      </c>
      <c r="B96" s="6" t="n">
        <v>0</v>
      </c>
    </row>
    <row r="97" spans="1:3">
      <c r="A97" s="4" t="s">
        <v>115</v>
      </c>
      <c r="B97" s="6" t="n">
        <v>0</v>
      </c>
      <c r="C97" s="6" t="n">
        <v>0</v>
      </c>
    </row>
    <row r="98" spans="1:3">
      <c r="A98" s="4" t="s">
        <v>132</v>
      </c>
      <c r="B98" s="6" t="n">
        <v>-402</v>
      </c>
      <c r="C98" s="6" t="n">
        <v>0</v>
      </c>
    </row>
    <row r="99" spans="1:3">
      <c r="A99" s="4" t="s">
        <v>133</v>
      </c>
      <c r="B99" s="6" t="n">
        <v>0</v>
      </c>
      <c r="C99" s="6" t="n">
        <v>0</v>
      </c>
    </row>
    <row r="100" spans="1:3">
      <c r="A100" s="4" t="s">
        <v>134</v>
      </c>
      <c r="B100" s="6" t="n">
        <v>0</v>
      </c>
      <c r="C100" s="6" t="n">
        <v>0</v>
      </c>
    </row>
    <row r="101" spans="1:3">
      <c r="A101" s="4" t="s">
        <v>135</v>
      </c>
      <c r="B101" s="7" t="n">
        <v>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42:52Z</dcterms:created>
  <dcterms:modified xmlns:dcterms="http://purl.org/dc/terms/" xmlns:xsi="http://www.w3.org/2001/XMLSchema-instance" xsi:type="dcterms:W3CDTF">2017-04-27T17:42:52Z</dcterms:modified>
</cp:coreProperties>
</file>